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REVENUE" sheetId="12" state="visible" r:id="rId12"/>
    <sheet xmlns:r="http://schemas.openxmlformats.org/officeDocument/2006/relationships" name="RECEIVABLES, NET" sheetId="13" state="visible" r:id="rId13"/>
    <sheet xmlns:r="http://schemas.openxmlformats.org/officeDocument/2006/relationships" name="REVENUE EARNING EQUIPMENT, NET"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HARE REPURCHASE PROGRAM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OTHER ITEMS IMPACTING COMPARABI" sheetId="23" state="visible" r:id="rId23"/>
    <sheet xmlns:r="http://schemas.openxmlformats.org/officeDocument/2006/relationships" name="CONTINGENCIES AND OTHER MATTERS" sheetId="24" state="visible" r:id="rId24"/>
    <sheet xmlns:r="http://schemas.openxmlformats.org/officeDocument/2006/relationships" name="SUPPLEMENTAL CASH FLOW INFORMAT" sheetId="25" state="visible" r:id="rId25"/>
    <sheet xmlns:r="http://schemas.openxmlformats.org/officeDocument/2006/relationships" name="ACQUISITIONS" sheetId="26" state="visible" r:id="rId26"/>
    <sheet xmlns:r="http://schemas.openxmlformats.org/officeDocument/2006/relationships" name="RECENT ACCOUNTING PRONOUNCEME_2" sheetId="27" state="visible" r:id="rId27"/>
    <sheet xmlns:r="http://schemas.openxmlformats.org/officeDocument/2006/relationships" name="SEGMENT REPORTING (Tables)" sheetId="28" state="visible" r:id="rId28"/>
    <sheet xmlns:r="http://schemas.openxmlformats.org/officeDocument/2006/relationships" name="REVENUE (Tables)" sheetId="29" state="visible" r:id="rId29"/>
    <sheet xmlns:r="http://schemas.openxmlformats.org/officeDocument/2006/relationships" name="RECEIVABLES, NET (Tables)" sheetId="30" state="visible" r:id="rId30"/>
    <sheet xmlns:r="http://schemas.openxmlformats.org/officeDocument/2006/relationships" name="REVENUE EARNING EQUIPMENT, NET " sheetId="31" state="visible" r:id="rId31"/>
    <sheet xmlns:r="http://schemas.openxmlformats.org/officeDocument/2006/relationships" name="ACCRUED EXPENSES AND OTHER LI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EMPLOYEE BENEFIT PLANS (Tables)" sheetId="37" state="visible" r:id="rId37"/>
    <sheet xmlns:r="http://schemas.openxmlformats.org/officeDocument/2006/relationships" name="OTHER ITEMS IMPACTING COMPARA_2" sheetId="38" state="visible" r:id="rId38"/>
    <sheet xmlns:r="http://schemas.openxmlformats.org/officeDocument/2006/relationships" name="SUPPLEMENTAL CASH FLOW INFORM_2" sheetId="39" state="visible" r:id="rId39"/>
    <sheet xmlns:r="http://schemas.openxmlformats.org/officeDocument/2006/relationships" name="ACQUISITIONS (Tables)" sheetId="40" state="visible" r:id="rId40"/>
    <sheet xmlns:r="http://schemas.openxmlformats.org/officeDocument/2006/relationships" name="GENERAL (Details)" sheetId="41" state="visible" r:id="rId41"/>
    <sheet xmlns:r="http://schemas.openxmlformats.org/officeDocument/2006/relationships" name="SEGMENT REPORTING (Details)" sheetId="42" state="visible" r:id="rId42"/>
    <sheet xmlns:r="http://schemas.openxmlformats.org/officeDocument/2006/relationships" name="REVENUE - Disaggregation of Rev" sheetId="43" state="visible" r:id="rId43"/>
    <sheet xmlns:r="http://schemas.openxmlformats.org/officeDocument/2006/relationships" name="REVENUE - Disaggregation of R_2" sheetId="44" state="visible" r:id="rId44"/>
    <sheet xmlns:r="http://schemas.openxmlformats.org/officeDocument/2006/relationships" name="REVENUE - Narrative (Details)" sheetId="45" state="visible" r:id="rId45"/>
    <sheet xmlns:r="http://schemas.openxmlformats.org/officeDocument/2006/relationships" name="REVENUE - Changes in Contract L" sheetId="46" state="visible" r:id="rId46"/>
    <sheet xmlns:r="http://schemas.openxmlformats.org/officeDocument/2006/relationships" name="RECEIVABLES, NET - Summary (Det" sheetId="47" state="visible" r:id="rId47"/>
    <sheet xmlns:r="http://schemas.openxmlformats.org/officeDocument/2006/relationships" name="RECEIVABLES, NET - Allowance fo" sheetId="48" state="visible" r:id="rId48"/>
    <sheet xmlns:r="http://schemas.openxmlformats.org/officeDocument/2006/relationships" name="REVENUE EARNING EQUIPMENT, NE_2" sheetId="49" state="visible" r:id="rId49"/>
    <sheet xmlns:r="http://schemas.openxmlformats.org/officeDocument/2006/relationships" name="REVENUE EARNING EQUIPMENT, NE_3" sheetId="50" state="visible" r:id="rId50"/>
    <sheet xmlns:r="http://schemas.openxmlformats.org/officeDocument/2006/relationships" name="REVENUE EARNING EQUIPMENT, NE_4" sheetId="51" state="visible" r:id="rId51"/>
    <sheet xmlns:r="http://schemas.openxmlformats.org/officeDocument/2006/relationships" name="REVENUE EARNING EQUIPMENT, NE_5" sheetId="52" state="visible" r:id="rId52"/>
    <sheet xmlns:r="http://schemas.openxmlformats.org/officeDocument/2006/relationships" name="ACCRUED EXPENSES AND OTHER LI_3" sheetId="53" state="visible" r:id="rId53"/>
    <sheet xmlns:r="http://schemas.openxmlformats.org/officeDocument/2006/relationships" name="INCOME TAXES (Details)" sheetId="54" state="visible" r:id="rId54"/>
    <sheet xmlns:r="http://schemas.openxmlformats.org/officeDocument/2006/relationships" name="LEASES - Lease Income (Details)" sheetId="55" state="visible" r:id="rId55"/>
    <sheet xmlns:r="http://schemas.openxmlformats.org/officeDocument/2006/relationships" name="LEASES - Components of Net Inve"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SHARE REPURCHASE PROGRAMS (Deta" sheetId="59" state="visible" r:id="rId59"/>
    <sheet xmlns:r="http://schemas.openxmlformats.org/officeDocument/2006/relationships" name="ACCUMULATED OTHER COMPREHENSI_3" sheetId="60" state="visible" r:id="rId60"/>
    <sheet xmlns:r="http://schemas.openxmlformats.org/officeDocument/2006/relationships" name="EARNINGS PER SHARE (Details)" sheetId="61" state="visible" r:id="rId61"/>
    <sheet xmlns:r="http://schemas.openxmlformats.org/officeDocument/2006/relationships" name="EMPLOYEE BENEFIT PLANS - Net Pe" sheetId="62" state="visible" r:id="rId62"/>
    <sheet xmlns:r="http://schemas.openxmlformats.org/officeDocument/2006/relationships" name="EMPLOYEE BENEFIT PLANS - Narrat" sheetId="63" state="visible" r:id="rId63"/>
    <sheet xmlns:r="http://schemas.openxmlformats.org/officeDocument/2006/relationships" name="OTHER ITEMS IMPACTING COMPARA_3" sheetId="64" state="visible" r:id="rId64"/>
    <sheet xmlns:r="http://schemas.openxmlformats.org/officeDocument/2006/relationships" name="OTHER ITEMS IMPACTING COMPARA_4" sheetId="65" state="visible" r:id="rId65"/>
    <sheet xmlns:r="http://schemas.openxmlformats.org/officeDocument/2006/relationships" name="OTHER ITEMS IMPACTING COMPARA_5" sheetId="66" state="visible" r:id="rId66"/>
    <sheet xmlns:r="http://schemas.openxmlformats.org/officeDocument/2006/relationships" name="CONTINGENCIES AND OTHER MATTE_2" sheetId="67" state="visible" r:id="rId67"/>
    <sheet xmlns:r="http://schemas.openxmlformats.org/officeDocument/2006/relationships" name="SUPPLEMENTAL CASH FLOW INFORM_3" sheetId="68" state="visible" r:id="rId68"/>
    <sheet xmlns:r="http://schemas.openxmlformats.org/officeDocument/2006/relationships" name="ACQUISITIONS - Narrative (Detai" sheetId="69" state="visible" r:id="rId69"/>
    <sheet xmlns:r="http://schemas.openxmlformats.org/officeDocument/2006/relationships" name="ACQUISITIONS - Fair Value of th"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11690 N.W. 105th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City Area Code</t>
        </is>
      </c>
      <c r="B16" s="4" t="inlineStr">
        <is>
          <t>305</t>
        </is>
      </c>
    </row>
    <row r="17">
      <c r="A17" s="4" t="inlineStr">
        <is>
          <t>Local Phone Number</t>
        </is>
      </c>
      <c r="B17" s="4" t="inlineStr">
        <is>
          <t>500-3726</t>
        </is>
      </c>
    </row>
    <row r="18">
      <c r="A18" s="4" t="inlineStr">
        <is>
          <t>Title of 12(b) Security</t>
        </is>
      </c>
      <c r="B18" s="4" t="inlineStr">
        <is>
          <t>Ryder System, Inc. Common Stock ($0.50 par value)</t>
        </is>
      </c>
    </row>
    <row r="19">
      <c r="A19" s="4" t="inlineStr">
        <is>
          <t>Trading Symbol</t>
        </is>
      </c>
      <c r="B19" s="4" t="inlineStr">
        <is>
          <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0251092</v>
      </c>
    </row>
    <row r="28">
      <c r="A28" s="4" t="inlineStr">
        <is>
          <t>Document Fiscal Year Focus</t>
        </is>
      </c>
      <c r="B28" s="4" t="inlineStr">
        <is>
          <t>2022</t>
        </is>
      </c>
    </row>
    <row r="29">
      <c r="A29" s="4" t="inlineStr">
        <is>
          <t>Document Fiscal Period Focus</t>
        </is>
      </c>
      <c r="B29" s="4" t="inlineStr">
        <is>
          <t>Q3</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AAP to contracts, hedging relationships, and other transactions that reference LIBOR or other rates discontinued at the end of 2021 because of reference rate reform. The update is effective for all transactions from March 12, 2020 through December 31, 2022. We intend to apply this guidance if relevant contracts that include LIBOR or other discontinued rates are modified through December 31, 2022. We continuously evaluate the potential impact on our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Our primary measurement of segment financial performance, defined as segment "Earnings from continuing operations before income taxes" (EBT), includes an allocation of costs from Central Support Services (CSS) and excludes Non-operating pension costs, net and certain other items as discussed in Note 15, "Other Items Impacting Comparability." Segment results are not necessarily indicative of the results of operations that would have occurred had each segment been an independent, stand-alone entity during the periods presented. The following table sets forth financial information for each of our segments and provides a reconciliation between segment EBT and earnings from continuing operations before income taxes: Three months ended September 30, Nine months ended September 30, (In thousands) 2022 2021 2022 2021 Revenue: Fleet Management Solutions: ChoiceLease $ 791,156 $ 799,557 $ 2,396,075 $ 2,399,477 Commercial rental 349,550 300,640 1,003,380 790,618 SelectCare and other 162,520 147,384 492,878 450,272 Fuel services and ChoiceLease liability insurance (1) 278,644 188,759 839,860 539,699 Fleet Management Solutions 1,581,870 1,436,340 4,732,193 4,180,066 Supply Chain Solutions 1,206,508 802,357 3,469,008 2,284,687 Dedicated Transportation Solutions 454,328 380,357 1,329,504 1,055,575 Eliminations (2) (207,242) (160,005) (607,717) (457,420) Total revenue $ 3,035,464 $ 2,459,049 $ 8,922,988 $ 7,062,908 Earnings from continuing operations before income taxes: Fleet Management Solutions $ 265,301 $ 186,391 $ 798,822 $ 408,244 Supply Chain Solutions 63,974 22,161 150,833 96,159 Dedicated Transportation Solutions 28,150 11,324 71,517 37,468 Eliminations (28,007) (21,065) (83,771) (52,525) 329,418 198,811 937,401 489,346 Unallocated Central Support Services (21,041) (17,027) (60,813) (53,323) Non-operating pension costs, net (3) (2,647) 148 (8,015) 530 Other items impacting comparability, net (4) 28,474 1,274 55,873 20,493 Earnings from continuing operations before income taxes $ 334,204 $ 183,206 $ 924,446 $ 457,046 ———————————— (1) In the first quarter of 2021, we completed the previously announced exit of the extension of our liability insurance coverage for ChoiceLease customers. (2) Represents the elimination of intercompany revenue in our FMS business segment. (3) Refer to Note 14, "Employee Benefit Plans," for a discussion on this item. (4) Refer to Note 15, "Other Items Impacting Comparability," for a discussion of items excluded from our primary measure of segment performance. The following table sets forth the capital expenditures paid for each of our segments: Three months ended September 30, Nine months ended September 30, (In thousands) 2022 2021 2022 2021 Fleet Management Solutions $ 655,734 $ 498,099 $ 1,767,573 $ 1,369,681 Supply Chain Solutions 58,820 21,224 124,395 44,204 Dedicated Transportation Solutions 251 299 1,705 861 Central Support Services 6,887 3,664 23,031 12,938 Purchases of property and revenue earning equipment $ 721,692 $ 523,286 $ 1,916,704 $ 1,427,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s present our revenue recognized by primary geographical market in our reportable business segments and by industry for SCS. Refer to Note 3, "Segment Reporting," for the disaggregation of our revenue by major products/service lines. Primary Geographical Markets Three months ended September 30, 2022 (In thousands) FMS SCS DTS Eliminations Total United States $ 1,478,831 $ 1,077,669 $ 454,328 $ (196,820) $ 2,814,008 Canada 80,140 61,338 — (9,913) 131,565 Europe (1) 22,899 — — — 22,899 Mexico — 67,501 — (509) 66,992 Total revenue $ 1,581,870 $ 1,206,508 $ 454,328 $ (207,242) $ 3,035,464 (1) Refer to Note 15, "Other Items Impacting Comparability" for further information on the exit of the FMS U.K. business. Three months ended September 30, 2021 (In thousands) FMS SCS DTS Eliminations Total United States $ 1,295,617 $ 689,180 $ 380,357 $ (152,014) $ 2,213,140 Canada 76,361 57,085 — (7,991) 125,455 Europe 64,362 — — — 64,362 Mexico — 56,092 — — 56,092 Total revenue $ 1,436,340 $ 802,357 $ 380,357 $ (160,005) $ 2,459,049 Nine months ended September 30, 2022 (In thousands) FMS SCS DTS Eliminations Total United States $ 4,351,413 $ 3,089,087 $ 1,329,504 $ (576,952) $ 8,193,052 Canada 239,262 190,049 — (30,256) 399,055 Europe (1) 141,518 — — — 141,518 Mexico — 189,872 — (509) 189,363 Total revenue $ 4,732,193 $ 3,469,008 $ 1,329,504 $ (607,717) $ 8,922,988 (1) Refer to Note 15, "Other Items Impacting Comparability" for further information on the exit of the FMS U.K. business. Nine months ended September 30, 2021 (In thousands) FMS SCS DTS Eliminations Total United States $ 3,756,851 $ 1,952,193 $ 1,055,575 $ (436,793) $ 6,327,826 Canada 223,623 171,908 — (20,627) 374,904 Europe 199,592 — — — 199,592 Mexico — 160,586 — — 160,586 Total revenue $ 4,180,066 $ 2,284,687 $ 1,055,575 $ (457,420) $ 7,062,908 Industry Our SCS business segment included revenue from the below industries: Three months ended September 30, Nine months ended September 30, (In thousands) 2022 2021 2022 2021 Consumer packaged goods and retail $ 565,822 $ 316,876 $ 1,604,521 $ 876,362 Automotive 391,929 303,923 1,134,659 882,977 Technology and healthcare 131,379 103,387 380,990 310,422 Industrial and other 117,378 78,171 348,838 214,926 Total SCS revenue $ 1,206,508 $ 802,357 $ 3,469,008 $ 2,284,687 Lease &amp; Related Maintenance and Rental Revenue The non-lease revenue from maintenance services related to our FMS business is recognized in "Lease &amp; related maintenance and rental revenue" in the Condensed Consolidated Statements of Earnings. For the three months ended September 30, 2022 and 2021, we recognized $250 million and $255 million, respectively. For the nine months ended September 30, 2022 and 2021, we recognized $769 million and $765 million, respectively. Deferred Revenue The following table includes the changes in deferred revenue due to the collection and deferral of cash or the satisfaction of our performance obligation under the contract: Nine months ended September 30, (In thousands) 2022 2021 Balance as of beginning of period $ 593,442 $ 629,739 Recognized as revenue during period from beginning balance (306,615) (147,944) Consideration deferred during period, net 234,847 115,562 Foreign currency translation adjustment and other 28,886 (418) Balance as of end of period $ 550,560 $ 596,939 Contracted Not Recogniz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2</t>
        </is>
      </c>
    </row>
    <row r="3">
      <c r="A3" s="3" t="inlineStr">
        <is>
          <t>Receivables [Abstract]</t>
        </is>
      </c>
      <c r="B3" s="4" t="inlineStr">
        <is>
          <t xml:space="preserve"> </t>
        </is>
      </c>
    </row>
    <row r="4">
      <c r="A4" s="4" t="inlineStr">
        <is>
          <t>RECEIVABLES, NET</t>
        </is>
      </c>
      <c r="B4" s="4" t="inlineStr">
        <is>
          <t xml:space="preserve">RECEIVABLES, NET (In thousands) September 30, 2022 December 31, 2021 Trade receivables $ 1,473,328 $ 1,280,766 Sales-type lease receivables 117,618 148,134 Other, primarily warranty and insurance receivables 67,692 67,141 1,658,638 1,496,041 Allowance for credit losses and other (37,801) (31,304) Receivables, net $ 1,620,837 $ 1,464,737 The following table provides a reconciliation of our allowance for credit losses and other: Nine months ended September 30, (In thousands) 2022 2021 Balance as of beginning of period $ 31,304 $ 43,024 Changes to provisions for credit losses 21,704 (5,097) Write-offs and other (15,207) (11,320) Balance as of end of period $ 37,801 $ 26,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9 Months Ended</t>
        </is>
      </c>
    </row>
    <row r="2">
      <c r="B2" s="2" t="inlineStr">
        <is>
          <t>Sep. 30, 2022</t>
        </is>
      </c>
    </row>
    <row r="3">
      <c r="A3" s="3" t="inlineStr">
        <is>
          <t>Revenue Earning Equipment [Abstract]</t>
        </is>
      </c>
      <c r="B3" s="4" t="inlineStr">
        <is>
          <t xml:space="preserve"> </t>
        </is>
      </c>
    </row>
    <row r="4">
      <c r="A4" s="4" t="inlineStr">
        <is>
          <t>REVENUE EARNING EQUIPMENT, NET</t>
        </is>
      </c>
      <c r="B4" s="4" t="inlineStr">
        <is>
          <t>REVENUE EARNING EQUIPMENT, NET Estimated Useful Lives (In Years) September 30, 2022 December 31, 2021 (Dollars in thousands) Cost Accumulated Net Cost Accumulated Net Held for use: Trucks 3 — 7 $ 5,320,696 $ (2,095,515) $ 3,225,181 $ 5,223,127 $ (2,055,135) $ 3,167,992 Tractors 4 — 7.5 7,213,401 (3,171,471) 4,041,930 7,256,002 (3,059,206) 4,196,796 Trailers and other 9.5 — 12 1,566,071 (670,291) 895,780 1,780,487 (868,820) 911,667 Held for sale 357,838 (247,121) 110,717 209,506 (162,922) 46,584 Total $ 14,458,006 $ (6,184,398) $ 8,273,608 $ 14,469,122 $ (6,146,083) $ 8,323,039 Residual Value Estimate Changes We periodically review and adjust, as appropriate, the estimated residual values and useful lives of existing revenue earning equipment for the purposes of recording depreciation expense. Reductions in estimated residual values or useful lives will increase depreciation expense over the remaining useful life of the vehicle. Conversely, an increase in estimated residual values or useful lives will decrease depreciation expense over the remaining useful life of the vehicle. Our review of the estimated residual values and useful liv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driver shortages; customer requirements and preferences; and changes in underlying assumption factors. We have disciplines related to the management and maintenance of our vehicles designed to manage the risk associated with the residual values of our revenue earning equipment. The following table provides a summary of incremental depreciation expense that has been recorded related to our previous residual value estimate changes as well as used vehicle sales results (rounded to the closest million): Three months ended September 30, Nine months ended September 30, 2022 2021 2022 2021 Depreciation expense related to estimate changes $ 50 $ 76 $ 147 $ 239 Used vehicle sales, net (1) (113) (69) (356) (150) ———————————————— (1) Used vehicle sales, net for the third quarter and nine months ended September 30, 2022, included $15 million and $43 million, respectively, of gains on sales of vehicles in the U.K. Refer to Note 15, "Other Items Impacting Comparability" Used Vehicle S 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 for 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when valuing the vehicles held for sale, as well as forecasted sales channel mix (retail/wholesale). The following table presents revenue earning equipment held for sale that are measured at fair value on a nonrecurring basis and considered a Level 3 fair value measurement: Losses from Valuation Adjustments Three months ended September 30, Nine months ended September 30, (In thousands) September 30, 2022 December 31, 2021 2022 2021 2022 2021 Revenue earning equipment held for sale (1) : Trucks $ 838 $ 931 $ 925 $ 1,224 $ 1,911 $ 2,798 Tractors 1,671 1,485 972 2,177 3,424 2,836 Trailers and other 594 1,309 396 1,161 882 5,036 Total assets at fair value $ 3,103 $ 3,725 $ 2,293 $ 4,562 $ 6,217 $ 10,670 ———————————— (1) Reflects only the portion where net book values exceeded fair values and valuation adjustments were recorded. The net book value of assets held for sale that were less than fair value was $108 million and $43 million as of September 30, 2022 and December 31, 2021, respectively. The components of Used vehicle sales, net were as follows: Three months ended September 30, Nine months ended September 30, (In thousands) 2022 2021 2022 2021 Gains on vehicle sales, net $ (115,778) $ (73,865) $ (362,262) $ (160,458) Losses from valuation adjustments 2,293 4,562 6,217 10,670 Used vehicle sales, net $ (113,485) $ (69,303) $ (356,045) $ (149,7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September 30, 2022 December 31, 2021 (In thousands) Accrued Non-Current Total Accrued Non-Current Total Salaries and wages $ 231,285 $ — $ 231,285 $ 210,350 $ — $ 210,350 Insurance obligations (1) 184,874 316,726 501,600 186,449 311,209 497,658 Operating taxes 193,269 — 193,269 165,680 — 165,680 Deposits, mainly from customers 120,760 — 120,760 94,547 — 94,547 Operating lease liabilities 176,907 471,403 648,310 100,232 255,573 355,805 Deferred revenue (2) 179,153 371,407 550,560 182,785 410,657 593,442 Other 190,247 349,793 540,040 179,559 336,965 516,524 Total $ 1,276,495 $ 1,509,329 $ 2,785,824 $ 1,119,602 $ 1,314,404 $ 2,434,006 ———————————— (1) Insurance obligations primarily represent self-insured claim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ffective Tax Rate Our effective income tax rate from continuing operations for the third quarter of 2022 was 26.3% as compared to 24.3% in the third quarter of 2021, and 28.3% in the nine months ended September 30, 2022, as compared to 25.7% in the nine months ended September 30, 2021. The increase in the effective tax rate for both periods was due to incremental U.S. tax on higher foreign earnings related to the exit of our U.K. FMS business as well as a shift in the mix of earnings subject to tax in different jurisdictions. Deferred Income Taxes We assess the realizability of our deferred tax assets each reporting period, considering both positive and negative evidence on realizability, and record a valuation allowance to the extent it is determined that they are not more-likely-than-not to be realizable. During the third quarter of 2022, the consideration of all of the evidence led to the determination that the deferred tax assets in the U.K. were more-likely-than-not to be realizable, and therefore, the full valuation allowance on the U.K. deferred tax assets of $8 million was rele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ases as Lessor The components of lease income were as follows: Three months ended September 30, Nine months ended September 30, (In thousands) 2022 2021 2022 2021 Operating leases Lease income related to ChoiceLease $ 367,009 $ 383,669 $ 1,127,391 $ 1,159,930 Lease income related to commercial rental (1) 332,568 287,612 955,927 752,994 Sales-type leases Interest income related to net investment in leases $ 11,986 $ 10,925 $ 32,941 $ 36,380 Variable lease income excluding commercial rental (1) $ 80,688 $ 75,621 $ 226,030 $ 219,743 ———————————— (1) Lease income related to commercial rental includes both fixed and variable lease income. Variable income is approximately 15% to 25% of total commercial rental income based on management's internal estimates. The components of net investment in sales-type leases, which are included in "Receivables, net" and "Sales-type leases and other assets" in the Condensed Consolidated Balance Sheets, were as follows: (In thousands) September 30, 2022 December 31, 2021 Net investment in the lease — lease payment receivable $ 537,090 $ 583,008 Net investment in the lease — unguaranteed residual value in assets 36,789 46,740 573,879 629,748 Estimated loss allowance (3,245) (3,705) Total $ 570,634 $ 626,043 </t>
        </is>
      </c>
    </row>
    <row r="5">
      <c r="A5" s="4" t="inlineStr">
        <is>
          <t>LEASES</t>
        </is>
      </c>
      <c r="B5" s="4" t="inlineStr">
        <is>
          <t xml:space="preserve">LEASES Leases as Lessor The components of lease income were as follows: Three months ended September 30, Nine months ended September 30, (In thousands) 2022 2021 2022 2021 Operating leases Lease income related to ChoiceLease $ 367,009 $ 383,669 $ 1,127,391 $ 1,159,930 Lease income related to commercial rental (1) 332,568 287,612 955,927 752,994 Sales-type leases Interest income related to net investment in leases $ 11,986 $ 10,925 $ 32,941 $ 36,380 Variable lease income excluding commercial rental (1) $ 80,688 $ 75,621 $ 226,030 $ 219,743 ———————————— (1) Lease income related to commercial rental includes both fixed and variable lease income. Variable income is approximately 15% to 25% of total commercial rental income based on management's internal estimates. The components of net investment in sales-type leases, which are included in "Receivables, net" and "Sales-type leases and other assets" in the Condensed Consolidated Balance Sheets, were as follows: (In thousands) September 30, 2022 December 31, 2021 Net investment in the lease — lease payment receivable $ 537,090 $ 583,008 Net investment in the lease — unguaranteed residual value in assets 36,789 46,740 573,879 629,748 Estimated loss allowance (3,245) (3,705) Total $ 570,634 $ 626,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Weighted Average Interest Rate (Dollars in thousands) September 30, 2022 Maturities September 30, 2022 December 31, 2021 Debt: U.S. commercial paper 2.94% 2026 $ 849,269 $ 531,157 Canadian commercial paper —% 2026 — 7,087 Trade receivables financing program 3.56% 2023 50,000 — Global revolving credit facility —% 2026 — — Unsecured U.S. obligations 3.41% 2024 200,000 200,000 Unsecured U.S. notes — Medium-term notes (1) 3.58% 2023-2027 4,700,106 5,149,893 Unsecured foreign obligations 2.88% 2024 50,000 140,265 Asset-backed U.S. obligations (2) 2.80% 2022-2029 466,013 526,712 Finance lease obligations and other 2022-2031 38,539 44,595 6,353,926 6,599,709 Debt issuance costs and original issue discounts (19,784) (20,040) Total debt 6,334,142 6,579,669 Short-term debt and current portion of long-term debt (1,049,109) (1,333,363) Long-term debt $ 5,285,033 $ 5,246,306 ———————————— (1) Includes the impact from the fair market values of hedging instruments on our notes, which was $50 million as of September 30, 2022, and not material as of December 31, 2021, and was included in "Other non-current liabilities" within the unaudited Condensed Consolidated Balance Sheets. The notional amount of the executed interest rate swaps designated as fair value hedges was $500 million and $450 million as of September 30, 2022 and December 31, 2021, respectively. (2) Asset-backed U.S. obligations are related to financing transactions backed by a portion of our revenue earning equipment. The fair value of total debt (excluding finance lease and asset-backed U.S. obligations) was approximately $5.8 billion and $6.2 billion as of September 30, 2022 and December 31, 2021.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ur other debt were classified within Level 2 of the fair value hierarchy. As of September 30, 2022, there was $551 million available under the global revolving credit facility. In order to maintain availability of funding, we must maintain a ratio of debt to consolidated net worth of less than or equal to 300%, as defined in the credit facility agreement. As of September 30, 2022, the ratio was 157%. We had letters of credit and surety bonds outstanding of $542 million and $456 million as of September 30, 2022 and December 31, 2021, respectively, which primarily guarantee the payment of insurance claims. As of September 30, 2022, the available proceeds under the trade receivables financing program were $174 million. In May 2022, we extended the maturity of the trade receivables financing program to expire in May 2023. In February 2022, we issued an aggregate principal amount of $450 million unsecured medium terms notes that mature on March 1, 2027. The notes bear interest at a rate of 2.85% per year. In May 2022, we issued an aggregate principal amount of $300 million unsecured medium-term notes that mature on June 15, 2027. The notes bear interest at a rate of 4.30%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9 Months Ended</t>
        </is>
      </c>
    </row>
    <row r="2">
      <c r="B2" s="2" t="inlineStr">
        <is>
          <t>Sep. 30, 2022</t>
        </is>
      </c>
    </row>
    <row r="3">
      <c r="A3" s="3" t="inlineStr">
        <is>
          <t>Equity [Abstract]</t>
        </is>
      </c>
      <c r="B3" s="4" t="inlineStr">
        <is>
          <t xml:space="preserve"> </t>
        </is>
      </c>
    </row>
    <row r="4">
      <c r="A4" s="4" t="inlineStr">
        <is>
          <t>SHARE REPURCHASE PROGRAMS</t>
        </is>
      </c>
      <c r="B4" s="4" t="inlineStr">
        <is>
          <t>SHARE REPURCHASE PROGRAMS In September 2022, we completed our $300 million accelerated share repurchase program. This program was authorized by our board of directors in February 2022, and at that time, we repurchased and retired an initial share amount of approximately 3 million. The final settlement occurred in September 2022, resulting in the delivery and retirement of approximately 1 million additional shares. The number of shares ultimately repurchased and retired was based on the average of Ryder's daily volume-weighted average price per share of common stock during a repurchase period, less a discount. The average price paid for all of the shares delivered and retired under the accelerated share purchase agreement was $74.47 per share. We maintain two additional share repurchase programs. The first program grants management discretion to repurchase up to 2.0 million shares of common stock over a period of two years, commencing October 14, 2021 and expiring October 14, 2023 (the "2021 Discretionary Program"). The 2021 Discretionary Program is designed to provide management with capital structure flexibility while concurrently managing objectives related to balance sheet leverage, acquisition opportunities, and shareholder returns. The second program authorizes management to repurchase up to 2.5 million shares of common stock, issued to employees under the company's employee stock plans since September 1, 2021 (the "2021 Anti-Dilutive Program"). The 2021 Anti-Dilutive Program is designed to mitigate the dilutive impact of shares issued under the company's employee stock plans. The 2021 Anti-Dilutive Program commenced October 14, 2021 and expires October 14, 2023. Share repurchases under both programs can be made from time to time using the company's working capital and a variety of methods, including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quality acquisitions and stock price. During the nine months ended September 30, 2022 , we did not repurchase any shares under these programs . During the nine months ended September 30, 2021, we repurchased and retired approximately 0.7 million shares for $57 million under the 2019 anti-dilutiv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ease &amp; related maintenance and rental revenue</t>
        </is>
      </c>
      <c r="B3" s="6" t="n">
        <v>1044547</v>
      </c>
      <c r="C3" s="6" t="n">
        <v>1013968</v>
      </c>
      <c r="D3" s="6" t="n">
        <v>3119136</v>
      </c>
      <c r="E3" s="6" t="n">
        <v>2941084</v>
      </c>
    </row>
    <row r="4">
      <c r="A4" s="4" t="inlineStr">
        <is>
          <t>Total revenue</t>
        </is>
      </c>
      <c r="B4" s="5" t="n">
        <v>3035464</v>
      </c>
      <c r="C4" s="5" t="n">
        <v>2459049</v>
      </c>
      <c r="D4" s="5" t="n">
        <v>8922988</v>
      </c>
      <c r="E4" s="5" t="n">
        <v>7062908</v>
      </c>
    </row>
    <row r="5">
      <c r="A5" s="4" t="inlineStr">
        <is>
          <t>Selling, general and administrative expenses</t>
        </is>
      </c>
      <c r="B5" s="5" t="n">
        <v>349611</v>
      </c>
      <c r="C5" s="5" t="n">
        <v>287971</v>
      </c>
      <c r="D5" s="5" t="n">
        <v>1052307</v>
      </c>
      <c r="E5" s="5" t="n">
        <v>866362</v>
      </c>
    </row>
    <row r="6">
      <c r="A6" s="4" t="inlineStr">
        <is>
          <t>Non-operating pension costs, net</t>
        </is>
      </c>
      <c r="B6" s="5" t="n">
        <v>2647</v>
      </c>
      <c r="C6" s="5" t="n">
        <v>-148</v>
      </c>
      <c r="D6" s="5" t="n">
        <v>8015</v>
      </c>
      <c r="E6" s="5" t="n">
        <v>-530</v>
      </c>
    </row>
    <row r="7">
      <c r="A7" s="4" t="inlineStr">
        <is>
          <t>Used vehicle sales, net</t>
        </is>
      </c>
      <c r="B7" s="5" t="n">
        <v>-113485</v>
      </c>
      <c r="C7" s="5" t="n">
        <v>-69303</v>
      </c>
      <c r="D7" s="5" t="n">
        <v>-356045</v>
      </c>
      <c r="E7" s="5" t="n">
        <v>-149788</v>
      </c>
    </row>
    <row r="8">
      <c r="A8" s="4" t="inlineStr">
        <is>
          <t>Interest expense</t>
        </is>
      </c>
      <c r="B8" s="5" t="n">
        <v>57802</v>
      </c>
      <c r="C8" s="5" t="n">
        <v>53752</v>
      </c>
      <c r="D8" s="5" t="n">
        <v>165490</v>
      </c>
      <c r="E8" s="5" t="n">
        <v>162613</v>
      </c>
    </row>
    <row r="9">
      <c r="A9" s="4" t="inlineStr">
        <is>
          <t>Miscellaneous income, net</t>
        </is>
      </c>
      <c r="B9" s="5" t="n">
        <v>-8494</v>
      </c>
      <c r="C9" s="5" t="n">
        <v>-5952</v>
      </c>
      <c r="D9" s="5" t="n">
        <v>-22696</v>
      </c>
      <c r="E9" s="5" t="n">
        <v>-55198</v>
      </c>
    </row>
    <row r="10">
      <c r="A10" s="4" t="inlineStr">
        <is>
          <t>Restructuring and other items, net</t>
        </is>
      </c>
      <c r="B10" s="5" t="n">
        <v>-3331</v>
      </c>
      <c r="C10" s="5" t="n">
        <v>4137</v>
      </c>
      <c r="D10" s="5" t="n">
        <v>21225</v>
      </c>
      <c r="E10" s="5" t="n">
        <v>22463</v>
      </c>
    </row>
    <row r="11">
      <c r="A11" s="4" t="inlineStr">
        <is>
          <t>Total expenses</t>
        </is>
      </c>
      <c r="B11" s="5" t="n">
        <v>2701260</v>
      </c>
      <c r="C11" s="5" t="n">
        <v>2275843</v>
      </c>
      <c r="D11" s="5" t="n">
        <v>7998542</v>
      </c>
      <c r="E11" s="5" t="n">
        <v>6605862</v>
      </c>
    </row>
    <row r="12">
      <c r="A12" s="4" t="inlineStr">
        <is>
          <t>Earnings from continuing operations before income taxes</t>
        </is>
      </c>
      <c r="B12" s="5" t="n">
        <v>334204</v>
      </c>
      <c r="C12" s="5" t="n">
        <v>183206</v>
      </c>
      <c r="D12" s="5" t="n">
        <v>924446</v>
      </c>
      <c r="E12" s="5" t="n">
        <v>457046</v>
      </c>
    </row>
    <row r="13">
      <c r="A13" s="4" t="inlineStr">
        <is>
          <t>Provision for income taxes</t>
        </is>
      </c>
      <c r="B13" s="5" t="n">
        <v>87784</v>
      </c>
      <c r="C13" s="5" t="n">
        <v>44547</v>
      </c>
      <c r="D13" s="5" t="n">
        <v>261862</v>
      </c>
      <c r="E13" s="5" t="n">
        <v>117235</v>
      </c>
    </row>
    <row r="14">
      <c r="A14" s="4" t="inlineStr">
        <is>
          <t>Earnings from continuing operations</t>
        </is>
      </c>
      <c r="B14" s="5" t="n">
        <v>246420</v>
      </c>
      <c r="C14" s="5" t="n">
        <v>138659</v>
      </c>
      <c r="D14" s="5" t="n">
        <v>662584</v>
      </c>
      <c r="E14" s="5" t="n">
        <v>339811</v>
      </c>
    </row>
    <row r="15">
      <c r="A15" s="4" t="inlineStr">
        <is>
          <t>Loss from discontinued operations, net of tax</t>
        </is>
      </c>
      <c r="B15" s="5" t="n">
        <v>-425</v>
      </c>
      <c r="C15" s="5" t="n">
        <v>-605</v>
      </c>
      <c r="D15" s="5" t="n">
        <v>-1602</v>
      </c>
      <c r="E15" s="5" t="n">
        <v>-1827</v>
      </c>
    </row>
    <row r="16">
      <c r="A16" s="4" t="inlineStr">
        <is>
          <t>Net earnings</t>
        </is>
      </c>
      <c r="B16" s="6" t="n">
        <v>245995</v>
      </c>
      <c r="C16" s="6" t="n">
        <v>138054</v>
      </c>
      <c r="D16" s="6" t="n">
        <v>660982</v>
      </c>
      <c r="E16" s="6" t="n">
        <v>337984</v>
      </c>
    </row>
    <row r="17">
      <c r="A17" s="3" t="inlineStr">
        <is>
          <t>Earnings (loss) per common share — Basic</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7" t="n">
        <v>4.92</v>
      </c>
      <c r="C18" s="7" t="n">
        <v>2.64</v>
      </c>
      <c r="D18" s="7" t="n">
        <v>13.12</v>
      </c>
      <c r="E18" s="7" t="n">
        <v>6.46</v>
      </c>
    </row>
    <row r="19">
      <c r="A19" s="4" t="inlineStr">
        <is>
          <t>Discontinued operations (in dollars per share)</t>
        </is>
      </c>
      <c r="B19" s="8" t="n">
        <v>-0.01</v>
      </c>
      <c r="C19" s="8" t="n">
        <v>-0.01</v>
      </c>
      <c r="D19" s="8" t="n">
        <v>-0.03</v>
      </c>
      <c r="E19" s="8" t="n">
        <v>-0.03</v>
      </c>
    </row>
    <row r="20">
      <c r="A20" s="4" t="inlineStr">
        <is>
          <t>Net earnings (in dollars per share)</t>
        </is>
      </c>
      <c r="B20" s="8" t="n">
        <v>4.91</v>
      </c>
      <c r="C20" s="8" t="n">
        <v>2.63</v>
      </c>
      <c r="D20" s="8" t="n">
        <v>13.09</v>
      </c>
      <c r="E20" s="8" t="n">
        <v>6.43</v>
      </c>
    </row>
    <row r="21">
      <c r="A21" s="3" t="inlineStr">
        <is>
          <t>Earnings (loss) per common share — Diluted</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8" t="n">
        <v>4.82</v>
      </c>
      <c r="C22" s="8" t="n">
        <v>2.58</v>
      </c>
      <c r="D22" s="8" t="n">
        <v>12.86</v>
      </c>
      <c r="E22" s="8" t="n">
        <v>6.33</v>
      </c>
    </row>
    <row r="23">
      <c r="A23" s="4" t="inlineStr">
        <is>
          <t>Discontinued operations (in dollars per share)</t>
        </is>
      </c>
      <c r="B23" s="8" t="n">
        <v>-0.01</v>
      </c>
      <c r="C23" s="8" t="n">
        <v>-0.01</v>
      </c>
      <c r="D23" s="8" t="n">
        <v>-0.03</v>
      </c>
      <c r="E23" s="8" t="n">
        <v>-0.03</v>
      </c>
    </row>
    <row r="24">
      <c r="A24" s="4" t="inlineStr">
        <is>
          <t>Net earnings (in dollars per share)</t>
        </is>
      </c>
      <c r="B24" s="7" t="n">
        <v>4.82</v>
      </c>
      <c r="C24" s="7" t="n">
        <v>2.57</v>
      </c>
      <c r="D24" s="7" t="n">
        <v>12.82</v>
      </c>
      <c r="E24" s="7" t="n">
        <v>6.3</v>
      </c>
    </row>
    <row r="25">
      <c r="A25" s="4" t="inlineStr">
        <is>
          <t>Services revenue</t>
        </is>
      </c>
      <c r="B25" s="4" t="inlineStr">
        <is>
          <t xml:space="preserve"> </t>
        </is>
      </c>
      <c r="C25" s="4" t="inlineStr">
        <is>
          <t xml:space="preserve"> </t>
        </is>
      </c>
      <c r="D25" s="4" t="inlineStr">
        <is>
          <t xml:space="preserve"> </t>
        </is>
      </c>
      <c r="E25" s="4" t="inlineStr">
        <is>
          <t xml:space="preserve"> </t>
        </is>
      </c>
    </row>
    <row r="26">
      <c r="A26" s="4" t="inlineStr">
        <is>
          <t>Revenue</t>
        </is>
      </c>
      <c r="B26" s="6" t="n">
        <v>1811134</v>
      </c>
      <c r="C26" s="6" t="n">
        <v>1320761</v>
      </c>
      <c r="D26" s="6" t="n">
        <v>5258258</v>
      </c>
      <c r="E26" s="6" t="n">
        <v>3762389</v>
      </c>
    </row>
    <row r="27">
      <c r="A27" s="4" t="inlineStr">
        <is>
          <t>Cost of services sold</t>
        </is>
      </c>
      <c r="B27" s="5" t="n">
        <v>1545764</v>
      </c>
      <c r="C27" s="5" t="n">
        <v>1161889</v>
      </c>
      <c r="D27" s="5" t="n">
        <v>4512594</v>
      </c>
      <c r="E27" s="5" t="n">
        <v>3251696</v>
      </c>
    </row>
    <row r="28">
      <c r="A28" s="4" t="inlineStr">
        <is>
          <t>Fuel services revenue</t>
        </is>
      </c>
      <c r="B28" s="4" t="inlineStr">
        <is>
          <t xml:space="preserve"> </t>
        </is>
      </c>
      <c r="C28" s="4" t="inlineStr">
        <is>
          <t xml:space="preserve"> </t>
        </is>
      </c>
      <c r="D28" s="4" t="inlineStr">
        <is>
          <t xml:space="preserve"> </t>
        </is>
      </c>
      <c r="E28" s="4" t="inlineStr">
        <is>
          <t xml:space="preserve"> </t>
        </is>
      </c>
    </row>
    <row r="29">
      <c r="A29" s="4" t="inlineStr">
        <is>
          <t>Revenue</t>
        </is>
      </c>
      <c r="B29" s="5" t="n">
        <v>179783</v>
      </c>
      <c r="C29" s="5" t="n">
        <v>124320</v>
      </c>
      <c r="D29" s="5" t="n">
        <v>545594</v>
      </c>
      <c r="E29" s="5" t="n">
        <v>359435</v>
      </c>
    </row>
    <row r="30">
      <c r="A30" s="4" t="inlineStr">
        <is>
          <t>Cost of services sold</t>
        </is>
      </c>
      <c r="B30" s="5" t="n">
        <v>179716</v>
      </c>
      <c r="C30" s="5" t="n">
        <v>124347</v>
      </c>
      <c r="D30" s="5" t="n">
        <v>539887</v>
      </c>
      <c r="E30" s="5" t="n">
        <v>356506</v>
      </c>
    </row>
    <row r="31">
      <c r="A31" s="4" t="inlineStr">
        <is>
          <t>Cost of lease &amp; related maintenance and rental</t>
        </is>
      </c>
      <c r="B31" s="4" t="inlineStr">
        <is>
          <t xml:space="preserve"> </t>
        </is>
      </c>
      <c r="C31" s="4" t="inlineStr">
        <is>
          <t xml:space="preserve"> </t>
        </is>
      </c>
      <c r="D31" s="4" t="inlineStr">
        <is>
          <t xml:space="preserve"> </t>
        </is>
      </c>
      <c r="E31" s="4" t="inlineStr">
        <is>
          <t xml:space="preserve"> </t>
        </is>
      </c>
    </row>
    <row r="32">
      <c r="A32" s="4" t="inlineStr">
        <is>
          <t>Cost of services sold</t>
        </is>
      </c>
      <c r="B32" s="6" t="n">
        <v>691030</v>
      </c>
      <c r="C32" s="6" t="n">
        <v>719150</v>
      </c>
      <c r="D32" s="6" t="n">
        <v>2077765</v>
      </c>
      <c r="E32" s="6" t="n">
        <v>2151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Comprehensive (loss) income presents a measure of all changes in shareholders’ equity except for changes resulting from transactions with shareholders in their capacity as shareholders. The following summary sets forth the components of Accumulated other comprehensive loss, net of tax: Nine months ended September 30, (In thousands) 2022 2021 Cumulative translation adjustments $ (264,598) $ (157,446) Net actuarial loss and prior service cost (515,069) (638,575) Unrealized gain (loss) from cash flow hedges 7,674 (10,460) Accumulated other comprehensive loss $ (771,993) $ (806,4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Three months ended September 30, Nine months ended September 30, (Dollars in thousands) 2022 2021 2022 2021 Earnings per share — Basic: Earnings from continuing operations $ 246,420 $ 138,659 $ 662,584 $ 339,811 Less: Distributed and undistributed earnings allocated to unvested stock (1,330) (662) (3,433) (1,599) Earnings from continuing operations available to common shareholders $ 245,091 $ 137,997 $ 659,151 338,212 Weighted average common shares outstanding 49,806 52,322 50,252 52,330 Earnings from continuing operations per common share — Basic $ 4.92 $ 2.64 $ 13.12 $ 6.46 Earnings per share — Diluted: Earnings from continuing operations $ 246,420 $ 138,659 $ 662,584 $ 339,811 Less: Distributed and undistributed earnings allocated to unvested stock — (650) (3,374) (1,575) Earnings from continuing operations available to common shareholders — Diluted $ 246,420 $ 138,009 $ 659,210 $ 338,236 Weighted average common shares outstanding — Basic 49,806 52,322 50,252 52,330 Effect of dilutive equity awards 1,267 1,192 1,026 1,090 Weighted average common shares outstanding — Diluted 51,073 53,514 51,278 53,419 Earnings from continuing operations per common share — Diluted $ 4.82 $ 2.58 $ 12.86 $ 6.33 Anti-dilutive equity awards not included in diluted EPS 726 406 752 774 ———————————— Note: Amounts may not be additive due to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Components of net pension expense for defined benefit pension plans were as follows: Three months ended September 30, Nine months ended September 30, (In thousands) 2022 2021 2022 2021 Company-administered plans: Service cost $ 196 $ 276 $ 634 $ 824 Interest cost 15,653 14,496 47,262 43,514 Expected return on plan assets (18,264) (21,702) (55,330) (65,187) Amortization of net actuarial loss and prior service cost 5,187 7,056 15,958 21,184 Net pension expense $ 2,772 $ 126 $ 8,524 $ 335 Company-administered plans: U.S. $ 3,323 $ 2,227 $ 9,970 $ 6,680 Non-U.S. (551) (2,101) (1,446) (6,345) Net pension expense $ 2,772 $ 126 $ 8,524 $ 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9 Months Ended</t>
        </is>
      </c>
    </row>
    <row r="2">
      <c r="B2" s="2" t="inlineStr">
        <is>
          <t>Sep. 30, 2022</t>
        </is>
      </c>
    </row>
    <row r="3">
      <c r="A3" s="3" t="inlineStr">
        <is>
          <t>Other Income and Expenses [Abstract]</t>
        </is>
      </c>
      <c r="B3" s="4" t="inlineStr">
        <is>
          <t xml:space="preserve"> </t>
        </is>
      </c>
    </row>
    <row r="4">
      <c r="A4" s="4" t="inlineStr">
        <is>
          <t>OTHER ITEMS IMPACTING COMPARABILITY</t>
        </is>
      </c>
      <c r="B4" s="4" t="inlineStr">
        <is>
          <t>OTHER ITEMS IMPACTING COMPARABILITY Our primary measure of segment performance as shown in Note 3, "Segment Reporting," excludes certain items we do not believe are representative of the ongoing operations of the segment. Excluding these items from our segment measure of performance allows for better year over year comparison: Three months ended September 30, Nine months ended September 30, (In thousands) 2022 2021 2022 2021 Restructuring and other, net $ (3,331) $ 4,137 $ 21,225 $ 9,742 ERP implementation costs — — — 12,721 Restructuring and other items, net (3,331) 4,137 21,225 22,463 Gains on sale of U.K. revenue earning equipment (14,938) — (43,309) — Gains on sale of U.K. properties (10,205) (5,411) (33,789) (42,179) ChoiceLease liability insurance revenue (1) — — — (777) Other items impacting comparability, net $ (28,474) $ (1,274) $ (55,873) $ (20,493) ———————————— (1) Refer to Note 3, "Segment Reporting," for additional information. Note: Amounts may not be additive due to rounding. During the three and nine months ended September 30, 2022 and 2021, other items impacting comparability included: • Restructuring and other, net — For the third quarter of 2022, this item primarily included the recovery of $14 million related to the pursuit of a discrete commercial claim, partially offset by professional fees incurred to pursue the claim of approximately $9 million and U.K. severance costs as part of our plan to exit the FMS U.K. business of $2 million. For the nine months ended September 30, 2022, this item primarily included $20 million of professional fees related to the pursuit of a discrete commercial claim, partially offset by a recovery towards the full claim of $14 million. The nine months ended September 30, 2022, also included $9 million of U.K. severance costs as part of our plan to exit the FMS U.K. business and $5 million of transaction costs related to the acquisition of PLG Investments I, LLC. (Whiplash). In February 2022, we announced our intention to exit the FMS U.K. business and we expect to complete the exit plan by mid-2023. For the three and nine months ended September 30, 2021, this item primarily included professional fees related to the pursuit of a discrete commercial claim. • Gains on sale of U.K. revenue earning equipment and properties — For the three and nine months ended September 30, 2022, we recorded gains on the sale of U.K. revenue earning equipment and properties as part of our plan to exit the FMS U.K. business. We recorded gains on sale of U.K. properties for the three and nine months ended September 30, 2021, primarily for certain FMS properties in the U.K. that were restructured as part of cost reduction activities in prior periods. The gains on sale of U.K. revenue earning equipment are reflected within "Used vehicle sales, net" and the gains on sale of U.K. properties are reflected within "Miscellaneous income, net" in our Condensed Consolidated Statements of Earnings. The following table summarizes the activities within, and components of, restructuring liabilities for 2022: (In thousands) Nine months ended September 30, 2022 Balance as of beginning of period $ 10,484 Workforce reduction charges $ 6,721 Utilization (1) $ (6,026) Balance as of end of period (2) $ 11,179 _________________ (1) Principally represents cash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densed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the "Securities Class Action").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On May 12, 2022, the court denied the defendants' motion to dismiss. The court entered a case management schedule on June 27, 2022, which, among other things, provides that discovery shall be completed by October 2023 and the commencement of trial in June 2024. As previously disclosed, between June 2020 and February 2, 2021, five shareholder derivative complaints were filed purportedly on behalf of Ryder against us as nominal defendant and certain of our current and former officers and our current directors. The complaints are generally based on allegations set forth in the Securities Class Action complaint and allege breach of fiduciary duties, unjust enrichment, and waste of corporate assets. The plaintiffs, on our behalf, are seeking an award of monetary damages and restitution to us, improvements in our corporate governance and internal procedures, and legal fees. Three of these derivative complaints were filed in the Circuit Court of the 11th Judicial Circuit in and for Miami-Dade County, Florida, which were then consolidated into a single action (the "State Action"). Two of the complaints were filed in U.S. District Court for the Southern District of Florida (the "Federal Actions", and together with the State Action, the "Derivative Cases"). All of the Derivative Cases were stayed (stopped) pending the resolution of the motion to dismiss the Securities Class Action described in the paragraph above. On July 18, 2022 the Federal Actions were further stayed pending the final resolution of the State Action. On July 26, 2022, the State Action was further stayed until the conclusion of summary judgment proceedings in the Securities Class Action (except that certain discovery would be permitted). We believe the claims asserted in the complaints are without merit and intend to defend against them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September 30, (In thousands) 2022 2021 Interest paid $ 157,039 $ 155,358 Income taxes paid $ 96,061 $ 21,177 Cash paid for amounts included in measurement of liabilities: Operating cash flows from operating leases $ 133,434 $ 70,047 Right-of-use assets obtained in exchange for lease obligations: Finance leases $ 5,112 $ 12,480 Operating leases $ 228,660 $ 71,555 Capital expenditures acquired but not yet paid $ 292,259 $ 176,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January 1, 2022, we acquired all the outstanding equity of PLG Investments I, LLC (Whiplash), a leading national provider of omnichannel fulfillment and logistics services for an approximate purchase price of $483 million. The acq uisition is included in our SCS business segment, and will expand our e-commerce and omnichannel fulfillment network. The following table provides the preliminary purchase price allocation of the fair value of the assets and liabilities for Whiplash as of the acquisition date: (In thousands) January 1, 2022 Assets: Receivables, net $ 78,765 Goodwill 280,615 Customer relationships and other intangible assets 157,400 Other assets, primarily operating lease right-of-use assets 241,646 Total assets 758,426 Liabilities: Accrued expenses and other current liabilities 78,948 Other liabilities, primarily operating lease liabilities 196,709 Net assets acquired $ 482,769 The excess of the purchase consideration over the aggregate estimated fair values of identifiable assets acquired and liabilities assumed was recorded as goodwill. The goodwill recognized reflects anticipated supply chain services growth opportunities and expected synergies of combining Whiplash with our business. None of the goodwill is deductible for income tax purposes. Customer relationship intangible assets are expected to be amortized over 13 years. The purchase price included $439 million of restricted cash placed in escrow and the remaining amount classified as a deposit as of December 31, 2021. These amounts were recorded in "Prepaid expenses and other current assets" in the Condensed Consolidated Balance Sheet as of December 31, 2021. The cash paid from escrow during the first quarter of 2022 is reflected in " Acquisitions, net of cash acquired " in the Condensed Consolidated Statement of Cash Flows for the nine months ended September 30, 2022 . We believe that we have sufficient information to provide a reasonable basis for estimating the fair values of assets acquired and liabilities assumed. The purchase price allocation excludes certain items to be resolved post-closing with the seller, which may result in add itional adjustments to the final purchase price. Therefore, the provisional measurements of estimated fair values reflected are subject to change. We expect to finalize the valuation and complete the purchase consideration allocation no later than December 31, 2022. For the nine months ended September 30, 2022, we paid $27 million, net of cash acquired, related to other business combinations, which resulted in additions to goodwill and intangible assets of $20 million and $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AAP to contracts, hedging relationships, and other transactions that reference LIBOR or other rates discontinued at the end of 2021 because of reference rate reform. The update is effective for all transactions from March 12, 2020 through December 31, 2022. We intend to apply this guidance if relevant contracts that include LIBOR or other discontinued rates are modified through December 31, 2022. We continuously evaluate the potential impact on our consolidated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venue and Net Before Tax Information by Segment</t>
        </is>
      </c>
      <c r="B4" s="4" t="inlineStr">
        <is>
          <t>The following table sets forth financial information for each of our segments and provides a reconciliation between segment EBT and earnings from continuing operations before income taxes: Three months ended September 30, Nine months ended September 30, (In thousands) 2022 2021 2022 2021 Revenue: Fleet Management Solutions: ChoiceLease $ 791,156 $ 799,557 $ 2,396,075 $ 2,399,477 Commercial rental 349,550 300,640 1,003,380 790,618 SelectCare and other 162,520 147,384 492,878 450,272 Fuel services and ChoiceLease liability insurance (1) 278,644 188,759 839,860 539,699 Fleet Management Solutions 1,581,870 1,436,340 4,732,193 4,180,066 Supply Chain Solutions 1,206,508 802,357 3,469,008 2,284,687 Dedicated Transportation Solutions 454,328 380,357 1,329,504 1,055,575 Eliminations (2) (207,242) (160,005) (607,717) (457,420) Total revenue $ 3,035,464 $ 2,459,049 $ 8,922,988 $ 7,062,908 Earnings from continuing operations before income taxes: Fleet Management Solutions $ 265,301 $ 186,391 $ 798,822 $ 408,244 Supply Chain Solutions 63,974 22,161 150,833 96,159 Dedicated Transportation Solutions 28,150 11,324 71,517 37,468 Eliminations (28,007) (21,065) (83,771) (52,525) 329,418 198,811 937,401 489,346 Unallocated Central Support Services (21,041) (17,027) (60,813) (53,323) Non-operating pension costs, net (3) (2,647) 148 (8,015) 530 Other items impacting comparability, net (4) 28,474 1,274 55,873 20,493 Earnings from continuing operations before income taxes $ 334,204 $ 183,206 $ 924,446 $ 457,046 ———————————— (1) In the first quarter of 2021, we completed the previously announced exit of the extension of our liability insurance coverage for ChoiceLease customers. (2) Represents the elimination of intercompany revenue in our FMS business segment. (3) Refer to Note 14, "Employee Benefit Plans," for a discussion on this item. (4) Refer to Note 15, "Other Items Impacting Comparability," for a discussion of items excluded from our primary measure of segment performance.</t>
        </is>
      </c>
    </row>
    <row r="5">
      <c r="A5" s="4" t="inlineStr">
        <is>
          <t>Schedule of Financial Information of Business Segments</t>
        </is>
      </c>
      <c r="B5" s="4" t="inlineStr">
        <is>
          <t xml:space="preserve">The following table sets forth the capital expenditures paid for each of our segments: Three months ended September 30, Nine months ended September 30, (In thousands) 2022 2021 2022 2021 Fleet Management Solutions $ 655,734 $ 498,099 $ 1,767,573 $ 1,369,681 Supply Chain Solutions 58,820 21,224 124,395 44,204 Dedicated Transportation Solutions 251 299 1,705 861 Central Support Services 6,887 3,664 23,031 12,938 Purchases of property and revenue earning equipment $ 721,692 $ 523,286 $ 1,916,704 $ 1,427,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s present our revenue recognized by primary geographical market in our reportable business segments and by industry for SCS. Refer to Note 3, "Segment Reporting," for the disaggregation of our revenue by major products/service lines. Primary Geographical Markets Three months ended September 30, 2022 (In thousands) FMS SCS DTS Eliminations Total United States $ 1,478,831 $ 1,077,669 $ 454,328 $ (196,820) $ 2,814,008 Canada 80,140 61,338 — (9,913) 131,565 Europe (1) 22,899 — — — 22,899 Mexico — 67,501 — (509) 66,992 Total revenue $ 1,581,870 $ 1,206,508 $ 454,328 $ (207,242) $ 3,035,464 (1) Refer to Note 15, "Other Items Impacting Comparability" for further information on the exit of the FMS U.K. business. Three months ended September 30, 2021 (In thousands) FMS SCS DTS Eliminations Total United States $ 1,295,617 $ 689,180 $ 380,357 $ (152,014) $ 2,213,140 Canada 76,361 57,085 — (7,991) 125,455 Europe 64,362 — — — 64,362 Mexico — 56,092 — — 56,092 Total revenue $ 1,436,340 $ 802,357 $ 380,357 $ (160,005) $ 2,459,049 Nine months ended September 30, 2022 (In thousands) FMS SCS DTS Eliminations Total United States $ 4,351,413 $ 3,089,087 $ 1,329,504 $ (576,952) $ 8,193,052 Canada 239,262 190,049 — (30,256) 399,055 Europe (1) 141,518 — — — 141,518 Mexico — 189,872 — (509) 189,363 Total revenue $ 4,732,193 $ 3,469,008 $ 1,329,504 $ (607,717) $ 8,922,988 (1) Refer to Note 15, "Other Items Impacting Comparability" for further information on the exit of the FMS U.K. business. Nine months ended September 30, 2021 (In thousands) FMS SCS DTS Eliminations Total United States $ 3,756,851 $ 1,952,193 $ 1,055,575 $ (436,793) $ 6,327,826 Canada 223,623 171,908 — (20,627) 374,904 Europe 199,592 — — — 199,592 Mexico — 160,586 — — 160,586 Total revenue $ 4,180,066 $ 2,284,687 $ 1,055,575 $ (457,420) $ 7,062,908 </t>
        </is>
      </c>
    </row>
    <row r="5">
      <c r="A5" s="4" t="inlineStr">
        <is>
          <t>Schedule of Disaggregation of Revenue</t>
        </is>
      </c>
      <c r="B5" s="4" t="inlineStr">
        <is>
          <t xml:space="preserve">Our SCS business segment included revenue from the below industries: Three months ended September 30, Nine months ended September 30, (In thousands) 2022 2021 2022 2021 Consumer packaged goods and retail $ 565,822 $ 316,876 $ 1,604,521 $ 876,362 Automotive 391,929 303,923 1,134,659 882,977 Technology and healthcare 131,379 103,387 380,990 310,422 Industrial and other 117,378 78,171 348,838 214,926 Total SCS revenue $ 1,206,508 $ 802,357 $ 3,469,008 $ 2,284,687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Nine months ended September 30, (In thousands) 2022 2021 Balance as of beginning of period $ 593,442 $ 629,739 Recognized as revenue during period from beginning balance (306,615) (147,944) Consideration deferred during period, net 234,847 115,562 Foreign currency translation adjustment and other 28,886 (418) Balance as of end of period $ 550,560 $ 596,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45995</v>
      </c>
      <c r="C4" s="6" t="n">
        <v>138054</v>
      </c>
      <c r="D4" s="6" t="n">
        <v>660982</v>
      </c>
      <c r="E4" s="6" t="n">
        <v>33798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cumulative translation adjustment and unrealized gains from cash flow hedges</t>
        </is>
      </c>
      <c r="B6" s="5" t="n">
        <v>-54307</v>
      </c>
      <c r="C6" s="5" t="n">
        <v>-24232</v>
      </c>
      <c r="D6" s="5" t="n">
        <v>-96377</v>
      </c>
      <c r="E6" s="5" t="n">
        <v>-5741</v>
      </c>
    </row>
    <row r="7">
      <c r="A7" s="4" t="inlineStr">
        <is>
          <t>Amortization of pension and postretirement items</t>
        </is>
      </c>
      <c r="B7" s="5" t="n">
        <v>5141</v>
      </c>
      <c r="C7" s="5" t="n">
        <v>6974</v>
      </c>
      <c r="D7" s="5" t="n">
        <v>15849</v>
      </c>
      <c r="E7" s="5" t="n">
        <v>20941</v>
      </c>
    </row>
    <row r="8">
      <c r="A8" s="4" t="inlineStr">
        <is>
          <t>Income tax expense related to amortization of pension and postretirement items</t>
        </is>
      </c>
      <c r="B8" s="5" t="n">
        <v>-1155</v>
      </c>
      <c r="C8" s="5" t="n">
        <v>-1541</v>
      </c>
      <c r="D8" s="5" t="n">
        <v>-3556</v>
      </c>
      <c r="E8" s="5" t="n">
        <v>-4512</v>
      </c>
    </row>
    <row r="9">
      <c r="A9" s="4" t="inlineStr">
        <is>
          <t>Amortization of pension and postretirement items, net of taxes</t>
        </is>
      </c>
      <c r="B9" s="5" t="n">
        <v>3986</v>
      </c>
      <c r="C9" s="5" t="n">
        <v>5433</v>
      </c>
      <c r="D9" s="5" t="n">
        <v>12293</v>
      </c>
      <c r="E9" s="5" t="n">
        <v>16429</v>
      </c>
    </row>
    <row r="10">
      <c r="A10" s="4" t="inlineStr">
        <is>
          <t>Change in net actuarial loss and prior service cost</t>
        </is>
      </c>
      <c r="B10" s="5" t="n">
        <v>0</v>
      </c>
      <c r="C10" s="5" t="n">
        <v>0</v>
      </c>
      <c r="D10" s="5" t="n">
        <v>1805</v>
      </c>
      <c r="E10" s="5" t="n">
        <v>116</v>
      </c>
    </row>
    <row r="11">
      <c r="A11" s="4" t="inlineStr">
        <is>
          <t>Income tax expense related to change in net actuarial loss and prior service cost</t>
        </is>
      </c>
      <c r="B11" s="5" t="n">
        <v>0</v>
      </c>
      <c r="C11" s="5" t="n">
        <v>0</v>
      </c>
      <c r="D11" s="5" t="n">
        <v>-473</v>
      </c>
      <c r="E11" s="5" t="n">
        <v>-80</v>
      </c>
    </row>
    <row r="12">
      <c r="A12" s="4" t="inlineStr">
        <is>
          <t>Change in net actuarial loss and prior service cost, net of taxes</t>
        </is>
      </c>
      <c r="B12" s="5" t="n">
        <v>0</v>
      </c>
      <c r="C12" s="5" t="n">
        <v>0</v>
      </c>
      <c r="D12" s="5" t="n">
        <v>1332</v>
      </c>
      <c r="E12" s="5" t="n">
        <v>36</v>
      </c>
    </row>
    <row r="13">
      <c r="A13" s="4" t="inlineStr">
        <is>
          <t>Other comprehensive (loss) income, net of taxes</t>
        </is>
      </c>
      <c r="B13" s="5" t="n">
        <v>-50321</v>
      </c>
      <c r="C13" s="5" t="n">
        <v>-18799</v>
      </c>
      <c r="D13" s="5" t="n">
        <v>-82752</v>
      </c>
      <c r="E13" s="5" t="n">
        <v>10724</v>
      </c>
    </row>
    <row r="14">
      <c r="A14" s="4" t="inlineStr">
        <is>
          <t>Comprehensive income</t>
        </is>
      </c>
      <c r="B14" s="6" t="n">
        <v>195674</v>
      </c>
      <c r="C14" s="6" t="n">
        <v>119255</v>
      </c>
      <c r="D14" s="6" t="n">
        <v>578230</v>
      </c>
      <c r="E14" s="6" t="n">
        <v>3487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 Net</t>
        </is>
      </c>
      <c r="B4" s="4" t="inlineStr">
        <is>
          <t xml:space="preserve">(In thousands) September 30, 2022 December 31, 2021 Trade receivables $ 1,473,328 $ 1,280,766 Sales-type lease receivables 117,618 148,134 Other, primarily warranty and insurance receivables 67,692 67,141 1,658,638 1,496,041 Allowance for credit losses and other (37,801) (31,304) Receivables, net $ 1,620,837 $ 1,464,737 </t>
        </is>
      </c>
    </row>
    <row r="5">
      <c r="A5" s="4" t="inlineStr">
        <is>
          <t>Schedule of Allowance for Credit Loss</t>
        </is>
      </c>
      <c r="B5" s="4" t="inlineStr">
        <is>
          <t xml:space="preserve">The following table provides a reconciliation of our allowance for credit losses and other: Nine months ended September 30, (In thousands) 2022 2021 Balance as of beginning of period $ 31,304 $ 43,024 Changes to provisions for credit losses 21,704 (5,097) Write-offs and other (15,207) (11,320) Balance as of end of period $ 37,801 $ 26,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EARNING EQUIPMENT, NET (Tables)</t>
        </is>
      </c>
      <c r="B1" s="2" t="inlineStr">
        <is>
          <t>9 Months Ended</t>
        </is>
      </c>
    </row>
    <row r="2">
      <c r="B2" s="2" t="inlineStr">
        <is>
          <t>Sep. 30, 2022</t>
        </is>
      </c>
    </row>
    <row r="3">
      <c r="A3" s="3" t="inlineStr">
        <is>
          <t>Revenue Earning Equipment [Abstract]</t>
        </is>
      </c>
      <c r="B3" s="4" t="inlineStr">
        <is>
          <t xml:space="preserve"> </t>
        </is>
      </c>
    </row>
    <row r="4">
      <c r="A4" s="4" t="inlineStr">
        <is>
          <t>Schedule of Revenue Earning Equipment</t>
        </is>
      </c>
      <c r="B4" s="4" t="inlineStr">
        <is>
          <t xml:space="preserve"> Estimated Useful Lives (In Years) September 30, 2022 December 31, 2021 (Dollars in thousands) Cost Accumulated Net Cost Accumulated Net Held for use: Trucks 3 — 7 $ 5,320,696 $ (2,095,515) $ 3,225,181 $ 5,223,127 $ (2,055,135) $ 3,167,992 Tractors 4 — 7.5 7,213,401 (3,171,471) 4,041,930 7,256,002 (3,059,206) 4,196,796 Trailers and other 9.5 — 12 1,566,071 (670,291) 895,780 1,780,487 (868,820) 911,667 Held for sale 357,838 (247,121) 110,717 209,506 (162,922) 46,584 Total $ 14,458,006 $ (6,184,398) $ 8,273,608 $ 14,469,122 $ (6,146,083) $ 8,323,039 </t>
        </is>
      </c>
    </row>
    <row r="5">
      <c r="A5" s="4" t="inlineStr">
        <is>
          <t>Summary of Amounts that have been Recorded for Accelerated and Policy Depreciation related to our Residual Value Estimate Changes</t>
        </is>
      </c>
      <c r="B5" s="4" t="inlineStr">
        <is>
          <t>The following table provides a summary of incremental depreciation expense that has been recorded related to our previous residual value estimate changes as well as used vehicle sales results (rounded to the closest million): Three months ended September 30, Nine months ended September 30, 2022 2021 2022 2021 Depreciation expense related to estimate changes $ 50 $ 76 $ 147 $ 239 Used vehicle sales, net (1) (113) (69) (356) (150) ———————————————— (1) Used vehicle sales, net for the third quarter and nine months ended September 30, 2022, included $15 million and $43 million, respectively, of gains on sales of vehicles in the U.K. Refer to Note 15, "Other Items Impacting Comparability"</t>
        </is>
      </c>
    </row>
    <row r="6">
      <c r="A6" s="4" t="inlineStr">
        <is>
          <t>Schedule of Fair Value, Assets</t>
        </is>
      </c>
      <c r="B6" s="4" t="inlineStr">
        <is>
          <t>The following table presents revenue earning equipment held for sale that are measured at fair value on a nonrecurring basis and considered a Level 3 fair value measurement: Losses from Valuation Adjustments Three months ended September 30, Nine months ended September 30, (In thousands) September 30, 2022 December 31, 2021 2022 2021 2022 2021 Revenue earning equipment held for sale (1) : Trucks $ 838 $ 931 $ 925 $ 1,224 $ 1,911 $ 2,798 Tractors 1,671 1,485 972 2,177 3,424 2,836 Trailers and other 594 1,309 396 1,161 882 5,036 Total assets at fair value $ 3,103 $ 3,725 $ 2,293 $ 4,562 $ 6,217 $ 10,670 ———————————— (1) Reflects only the portion where net book values exceeded fair values and valuation adjustments were recorded. The net book value of assets held for sale that were less than fair value was $108 million and $43 million as of September 30, 2022 and December 31, 2021, respectively.</t>
        </is>
      </c>
    </row>
    <row r="7">
      <c r="A7" s="4" t="inlineStr">
        <is>
          <t>Schedule of Gain and Losses Revenue Earning Equipment</t>
        </is>
      </c>
      <c r="B7" s="4" t="inlineStr">
        <is>
          <t>The components of Used vehicle sales, net were as follows: Three months ended September 30, Nine months ended September 30, (In thousands) 2022 2021 2022 2021 Gains on vehicle sales, net $ (115,778) $ (73,865) $ (362,262) $ (160,458) Losses from valuation adjustments 2,293 4,562 6,217 10,670 Used vehicle sales, net $ (113,485) $ (69,303) $ (356,045) $ (149,7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September 30, 2022 December 31, 2021 (In thousands) Accrued Non-Current Total Accrued Non-Current Total Salaries and wages $ 231,285 $ — $ 231,285 $ 210,350 $ — $ 210,350 Insurance obligations (1) 184,874 316,726 501,600 186,449 311,209 497,658 Operating taxes 193,269 — 193,269 165,680 — 165,680 Deposits, mainly from customers 120,760 — 120,760 94,547 — 94,547 Operating lease liabilities 176,907 471,403 648,310 100,232 255,573 355,805 Deferred revenue (2) 179,153 371,407 550,560 182,785 410,657 593,442 Other 190,247 349,793 540,040 179,559 336,965 516,524 Total $ 1,276,495 $ 1,509,329 $ 2,785,824 $ 1,119,602 $ 1,314,404 $ 2,434,006 ———————————— (1) Insurance obligations primarily represent self-insured claim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Income - Operating</t>
        </is>
      </c>
      <c r="B4" s="4" t="inlineStr">
        <is>
          <t>The components of lease income were as follows: Three months ended September 30, Nine months ended September 30, (In thousands) 2022 2021 2022 2021 Operating leases Lease income related to ChoiceLease $ 367,009 $ 383,669 $ 1,127,391 $ 1,159,930 Lease income related to commercial rental (1) 332,568 287,612 955,927 752,994 Sales-type leases Interest income related to net investment in leases $ 11,986 $ 10,925 $ 32,941 $ 36,380 Variable lease income excluding commercial rental (1) $ 80,688 $ 75,621 $ 226,030 $ 219,743 ———————————— (1) Lease income related to commercial rental includes both fixed and variable lease income. Variable income is approximately 15% to 25% of total commercial rental income based on management's internal estimates.</t>
        </is>
      </c>
    </row>
    <row r="5">
      <c r="A5" s="4" t="inlineStr">
        <is>
          <t>Schedule of Lease Income - Sales Type</t>
        </is>
      </c>
      <c r="B5" s="4" t="inlineStr">
        <is>
          <t xml:space="preserve">The components of net investment in sales-type leases, which are included in "Receivables, net" and "Sales-type leases and other assets" in the Condensed Consolidated Balance Sheets, were as follows: (In thousands) September 30, 2022 December 31, 2021 Net investment in the lease — lease payment receivable $ 537,090 $ 583,008 Net investment in the lease — unguaranteed residual value in assets 36,789 46,740 573,879 629,748 Estimated loss allowance (3,245) (3,705) Total $ 570,634 $ 626,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 Weighted Average Interest Rate (Dollars in thousands) September 30, 2022 Maturities September 30, 2022 December 31, 2021 Debt: U.S. commercial paper 2.94% 2026 $ 849,269 $ 531,157 Canadian commercial paper —% 2026 — 7,087 Trade receivables financing program 3.56% 2023 50,000 — Global revolving credit facility —% 2026 — — Unsecured U.S. obligations 3.41% 2024 200,000 200,000 Unsecured U.S. notes — Medium-term notes (1) 3.58% 2023-2027 4,700,106 5,149,893 Unsecured foreign obligations 2.88% 2024 50,000 140,265 Asset-backed U.S. obligations (2) 2.80% 2022-2029 466,013 526,712 Finance lease obligations and other 2022-2031 38,539 44,595 6,353,926 6,599,709 Debt issuance costs and original issue discounts (19,784) (20,040) Total debt 6,334,142 6,579,669 Short-term debt and current portion of long-term debt (1,049,109) (1,333,363) Long-term debt $ 5,285,033 $ 5,246,306 ———————————— (1) Includes the impact from the fair market values of hedging instruments on our notes, which was $50 million as of September 30, 2022, and not material as of December 31, 2021, and was included in "Other non-current liabilities" within the unaudited Condensed Consolidated Balance Sheets. The notional amount of the executed interest rate swaps designated as fair value hedges was $500 million and $450 million as of September 30, 2022 and December 31, 2021, respectively. (2) Asset-backed U.S. obligations are related to financing transactions backed by a portion of our revenue earning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 Net of Tax</t>
        </is>
      </c>
      <c r="B4" s="4" t="inlineStr">
        <is>
          <t>The following summary sets forth the components of Accumulated other comprehensive loss, net of tax: Nine months ended September 30, (In thousands) 2022 2021 Cumulative translation adjustments $ (264,598) $ (157,446) Net actuarial loss and prior service cost (515,069) (638,575) Unrealized gain (loss) from cash flow hedges 7,674 (10,460) Accumulated other comprehensive loss $ (771,993) $ (806,4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Three months ended September 30, Nine months ended September 30, (Dollars in thousands) 2022 2021 2022 2021 Earnings per share — Basic: Earnings from continuing operations $ 246,420 $ 138,659 $ 662,584 $ 339,811 Less: Distributed and undistributed earnings allocated to unvested stock (1,330) (662) (3,433) (1,599) Earnings from continuing operations available to common shareholders $ 245,091 $ 137,997 $ 659,151 338,212 Weighted average common shares outstanding 49,806 52,322 50,252 52,330 Earnings from continuing operations per common share — Basic $ 4.92 $ 2.64 $ 13.12 $ 6.46 Earnings per share — Diluted: Earnings from continuing operations $ 246,420 $ 138,659 $ 662,584 $ 339,811 Less: Distributed and undistributed earnings allocated to unvested stock — (650) (3,374) (1,575) Earnings from continuing operations available to common shareholders — Diluted $ 246,420 $ 138,009 $ 659,210 $ 338,236 Weighted average common shares outstanding — Basic 49,806 52,322 50,252 52,330 Effect of dilutive equity awards 1,267 1,192 1,026 1,090 Weighted average common shares outstanding — Diluted 51,073 53,514 51,278 53,419 Earnings from continuing operations per common share — Diluted $ 4.82 $ 2.58 $ 12.86 $ 6.33 Anti-dilutive equity awards not included in diluted EPS 726 406 752 774 ———————————— Note: Amounts may not be additive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for defined benefit pension plans were as follows: Three months ended September 30, Nine months ended September 30, (In thousands) 2022 2021 2022 2021 Company-administered plans: Service cost $ 196 $ 276 $ 634 $ 824 Interest cost 15,653 14,496 47,262 43,514 Expected return on plan assets (18,264) (21,702) (55,330) (65,187) Amortization of net actuarial loss and prior service cost 5,187 7,056 15,958 21,184 Net pension expense $ 2,772 $ 126 $ 8,524 $ 335 Company-administered plans: U.S. $ 3,323 $ 2,227 $ 9,970 $ 6,680 Non-U.S. (551) (2,101) (1,446) (6,345) Net pension expense $ 2,772 $ 126 $ 8,524 $ 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tems Impacting Comparability</t>
        </is>
      </c>
      <c r="B4" s="4" t="inlineStr">
        <is>
          <t>Excluding these items from our segment measure of performance allows for better year over year comparison: Three months ended September 30, Nine months ended September 30, (In thousands) 2022 2021 2022 2021 Restructuring and other, net $ (3,331) $ 4,137 $ 21,225 $ 9,742 ERP implementation costs — — — 12,721 Restructuring and other items, net (3,331) 4,137 21,225 22,463 Gains on sale of U.K. revenue earning equipment (14,938) — (43,309) — Gains on sale of U.K. properties (10,205) (5,411) (33,789) (42,179) ChoiceLease liability insurance revenue (1) — — — (777) Other items impacting comparability, net $ (28,474) $ (1,274) $ (55,873) $ (20,493) ———————————— (1) Refer to Note 3, "Segment Reporting," for additional information. Note: Amounts may not be additive due to rounding.</t>
        </is>
      </c>
    </row>
    <row r="5">
      <c r="A5" s="4" t="inlineStr">
        <is>
          <t>Schedule of Restructuring Liabilities</t>
        </is>
      </c>
      <c r="B5" s="4" t="inlineStr">
        <is>
          <t>The following table summarizes the activities within, and components of, restructuring liabilities for 2022: (In thousands) Nine months ended September 30, 2022 Balance as of beginning of period $ 10,484 Workforce reduction charges $ 6,721 Utilization (1) $ (6,026) Balance as of end of period (2) $ 11,179 _________________ (1) Principally represents cash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Nine months ended September 30, (In thousands) 2022 2021 Interest paid $ 157,039 $ 155,358 Income taxes paid $ 96,061 $ 21,177 Cash paid for amounts included in measurement of liabilities: Operating cash flows from operating leases $ 133,434 $ 70,047 Right-of-use assets obtained in exchange for lease obligations: Finance leases $ 5,112 $ 12,480 Operating leases $ 228,660 $ 71,555 Capital expenditures acquired but not yet paid $ 292,259 $ 176,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6291</v>
      </c>
      <c r="C3" s="6" t="n">
        <v>233961</v>
      </c>
    </row>
    <row r="4">
      <c r="A4" s="4" t="inlineStr">
        <is>
          <t>Receivables, net</t>
        </is>
      </c>
      <c r="B4" s="5" t="n">
        <v>1620837</v>
      </c>
      <c r="C4" s="5" t="n">
        <v>1464737</v>
      </c>
    </row>
    <row r="5">
      <c r="A5" s="4" t="inlineStr">
        <is>
          <t>Inventories</t>
        </is>
      </c>
      <c r="B5" s="5" t="n">
        <v>78515</v>
      </c>
      <c r="C5" s="5" t="n">
        <v>68677</v>
      </c>
    </row>
    <row r="6">
      <c r="A6" s="4" t="inlineStr">
        <is>
          <t>Prepaid expenses and other current assets</t>
        </is>
      </c>
      <c r="B6" s="5" t="n">
        <v>183048</v>
      </c>
      <c r="C6" s="5" t="n">
        <v>693239</v>
      </c>
    </row>
    <row r="7">
      <c r="A7" s="4" t="inlineStr">
        <is>
          <t>Total current assets</t>
        </is>
      </c>
      <c r="B7" s="5" t="n">
        <v>2338691</v>
      </c>
      <c r="C7" s="5" t="n">
        <v>2460614</v>
      </c>
    </row>
    <row r="8">
      <c r="A8" s="4" t="inlineStr">
        <is>
          <t>Revenue earning equipment, net</t>
        </is>
      </c>
      <c r="B8" s="5" t="n">
        <v>8273608</v>
      </c>
      <c r="C8" s="5" t="n">
        <v>8323039</v>
      </c>
    </row>
    <row r="9">
      <c r="A9" s="4" t="inlineStr">
        <is>
          <t>Operating property and equipment, net of accumulated depreciation of $1,342,564 and $1,273,637</t>
        </is>
      </c>
      <c r="B9" s="5" t="n">
        <v>1117568</v>
      </c>
      <c r="C9" s="5" t="n">
        <v>984978</v>
      </c>
    </row>
    <row r="10">
      <c r="A10" s="4" t="inlineStr">
        <is>
          <t>Goodwill</t>
        </is>
      </c>
      <c r="B10" s="5" t="n">
        <v>867756</v>
      </c>
      <c r="C10" s="5" t="n">
        <v>570905</v>
      </c>
    </row>
    <row r="11">
      <c r="A11" s="4" t="inlineStr">
        <is>
          <t>Intangible assets, net</t>
        </is>
      </c>
      <c r="B11" s="5" t="n">
        <v>298495</v>
      </c>
      <c r="C11" s="5" t="n">
        <v>170205</v>
      </c>
    </row>
    <row r="12">
      <c r="A12" s="4" t="inlineStr">
        <is>
          <t>Sales-type leases and other assets</t>
        </is>
      </c>
      <c r="B12" s="5" t="n">
        <v>1602911</v>
      </c>
      <c r="C12" s="5" t="n">
        <v>1324582</v>
      </c>
    </row>
    <row r="13">
      <c r="A13" s="4" t="inlineStr">
        <is>
          <t>Total assets</t>
        </is>
      </c>
      <c r="B13" s="5" t="n">
        <v>14499029</v>
      </c>
      <c r="C13" s="5" t="n">
        <v>13834323</v>
      </c>
    </row>
    <row r="14">
      <c r="A14" s="3" t="inlineStr">
        <is>
          <t>Current liabilities:</t>
        </is>
      </c>
      <c r="B14" s="4" t="inlineStr">
        <is>
          <t xml:space="preserve"> </t>
        </is>
      </c>
      <c r="C14" s="4" t="inlineStr">
        <is>
          <t xml:space="preserve"> </t>
        </is>
      </c>
    </row>
    <row r="15">
      <c r="A15" s="4" t="inlineStr">
        <is>
          <t>Short-term debt and current portion of long-term debt</t>
        </is>
      </c>
      <c r="B15" s="5" t="n">
        <v>1049109</v>
      </c>
      <c r="C15" s="5" t="n">
        <v>1333363</v>
      </c>
    </row>
    <row r="16">
      <c r="A16" s="4" t="inlineStr">
        <is>
          <t>Accounts payable</t>
        </is>
      </c>
      <c r="B16" s="5" t="n">
        <v>876083</v>
      </c>
      <c r="C16" s="5" t="n">
        <v>747898</v>
      </c>
    </row>
    <row r="17">
      <c r="A17" s="4" t="inlineStr">
        <is>
          <t>Accrued expenses and other current liabilities</t>
        </is>
      </c>
      <c r="B17" s="5" t="n">
        <v>1276495</v>
      </c>
      <c r="C17" s="5" t="n">
        <v>1119602</v>
      </c>
    </row>
    <row r="18">
      <c r="A18" s="4" t="inlineStr">
        <is>
          <t>Total current liabilities</t>
        </is>
      </c>
      <c r="B18" s="5" t="n">
        <v>3201687</v>
      </c>
      <c r="C18" s="5" t="n">
        <v>3200863</v>
      </c>
    </row>
    <row r="19">
      <c r="A19" s="4" t="inlineStr">
        <is>
          <t>Long-term debt</t>
        </is>
      </c>
      <c r="B19" s="5" t="n">
        <v>5285033</v>
      </c>
      <c r="C19" s="5" t="n">
        <v>5246306</v>
      </c>
    </row>
    <row r="20">
      <c r="A20" s="4" t="inlineStr">
        <is>
          <t>Other non-current liabilities</t>
        </is>
      </c>
      <c r="B20" s="5" t="n">
        <v>1509329</v>
      </c>
      <c r="C20" s="5" t="n">
        <v>1314404</v>
      </c>
    </row>
    <row r="21">
      <c r="A21" s="4" t="inlineStr">
        <is>
          <t>Deferred income taxes</t>
        </is>
      </c>
      <c r="B21" s="5" t="n">
        <v>1492219</v>
      </c>
      <c r="C21" s="5" t="n">
        <v>1274804</v>
      </c>
    </row>
    <row r="22">
      <c r="A22" s="4" t="inlineStr">
        <is>
          <t>Total liabilities</t>
        </is>
      </c>
      <c r="B22" s="5" t="n">
        <v>11488268</v>
      </c>
      <c r="C22" s="5" t="n">
        <v>11036377</v>
      </c>
    </row>
    <row r="23">
      <c r="A23" s="4" t="inlineStr">
        <is>
          <t>Commitments and contingencies (Note 16)</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per share — authorized, 3,800,917; none outstanding, September 30, 2022 and December 31, 2021</t>
        </is>
      </c>
      <c r="B25" s="5" t="n">
        <v>0</v>
      </c>
      <c r="C25" s="5" t="n">
        <v>0</v>
      </c>
    </row>
    <row r="26">
      <c r="A26" s="4" t="inlineStr">
        <is>
          <t>Common stock, $0.50 par value per share — authorized, 400,000,000; outstanding, September 30, 2022 — 50,251,092 and December 31, 2021 — 53,789,036</t>
        </is>
      </c>
      <c r="B26" s="5" t="n">
        <v>25126</v>
      </c>
      <c r="C26" s="5" t="n">
        <v>26896</v>
      </c>
    </row>
    <row r="27">
      <c r="A27" s="4" t="inlineStr">
        <is>
          <t>Additional paid-in capital</t>
        </is>
      </c>
      <c r="B27" s="5" t="n">
        <v>1227019</v>
      </c>
      <c r="C27" s="5" t="n">
        <v>1194334</v>
      </c>
    </row>
    <row r="28">
      <c r="A28" s="4" t="inlineStr">
        <is>
          <t>Retained earnings</t>
        </is>
      </c>
      <c r="B28" s="5" t="n">
        <v>2530609</v>
      </c>
      <c r="C28" s="5" t="n">
        <v>2265957</v>
      </c>
    </row>
    <row r="29">
      <c r="A29" s="4" t="inlineStr">
        <is>
          <t>Accumulated other comprehensive loss</t>
        </is>
      </c>
      <c r="B29" s="5" t="n">
        <v>-771993</v>
      </c>
      <c r="C29" s="5" t="n">
        <v>-689241</v>
      </c>
    </row>
    <row r="30">
      <c r="A30" s="4" t="inlineStr">
        <is>
          <t>Total shareholders’ equity</t>
        </is>
      </c>
      <c r="B30" s="5" t="n">
        <v>3010761</v>
      </c>
      <c r="C30" s="5" t="n">
        <v>2797946</v>
      </c>
    </row>
    <row r="31">
      <c r="A31" s="4" t="inlineStr">
        <is>
          <t>Total liabilities and shareholders’ equity</t>
        </is>
      </c>
      <c r="B31" s="6" t="n">
        <v>14499029</v>
      </c>
      <c r="C31" s="6" t="n">
        <v>13834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ovides the preliminary purchase price allocation of the fair value of the assets and liabilities for Whiplash as of the acquisition date: (In thousands) January 1, 2022 Assets: Receivables, net $ 78,765 Goodwill 280,615 Customer relationships and other intangible assets 157,400 Other assets, primarily operating lease right-of-use assets 241,646 Total assets 758,426 Liabilities: Accrued expenses and other current liabilities 78,948 Other liabilities, primarily operating lease liabilities 196,709 Net assets acquired $ 482,7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GENERAL (Details)</t>
        </is>
      </c>
      <c r="B1" s="2" t="inlineStr">
        <is>
          <t>9 Months Ended</t>
        </is>
      </c>
    </row>
    <row r="2">
      <c r="B2" s="2" t="inlineStr">
        <is>
          <t>Sep. 30, 2022 segment</t>
        </is>
      </c>
    </row>
    <row r="3">
      <c r="A3" s="3" t="inlineStr">
        <is>
          <t>Accounting Changes and Error Correction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ase &amp; related maintenance and rental revenue</t>
        </is>
      </c>
      <c r="B4" s="6" t="n">
        <v>1044547</v>
      </c>
      <c r="C4" s="6" t="n">
        <v>1013968</v>
      </c>
      <c r="D4" s="6" t="n">
        <v>3119136</v>
      </c>
      <c r="E4" s="6" t="n">
        <v>2941084</v>
      </c>
    </row>
    <row r="5">
      <c r="A5" s="4" t="inlineStr">
        <is>
          <t>Revenues</t>
        </is>
      </c>
      <c r="B5" s="5" t="n">
        <v>3035464</v>
      </c>
      <c r="C5" s="5" t="n">
        <v>2459049</v>
      </c>
      <c r="D5" s="5" t="n">
        <v>8922988</v>
      </c>
      <c r="E5" s="5" t="n">
        <v>7062908</v>
      </c>
    </row>
    <row r="6">
      <c r="A6" s="4" t="inlineStr">
        <is>
          <t>Earnings from continuing operations before taxes</t>
        </is>
      </c>
      <c r="B6" s="5" t="n">
        <v>329418</v>
      </c>
      <c r="C6" s="5" t="n">
        <v>198811</v>
      </c>
      <c r="D6" s="5" t="n">
        <v>937401</v>
      </c>
      <c r="E6" s="5" t="n">
        <v>489346</v>
      </c>
    </row>
    <row r="7">
      <c r="A7" s="4" t="inlineStr">
        <is>
          <t>Non-operating pension costs, net</t>
        </is>
      </c>
      <c r="B7" s="5" t="n">
        <v>-2647</v>
      </c>
      <c r="C7" s="5" t="n">
        <v>148</v>
      </c>
      <c r="D7" s="5" t="n">
        <v>-8015</v>
      </c>
      <c r="E7" s="5" t="n">
        <v>530</v>
      </c>
    </row>
    <row r="8">
      <c r="A8" s="4" t="inlineStr">
        <is>
          <t>Other items impacting comparability, net</t>
        </is>
      </c>
      <c r="B8" s="5" t="n">
        <v>3331</v>
      </c>
      <c r="C8" s="5" t="n">
        <v>-4137</v>
      </c>
      <c r="D8" s="5" t="n">
        <v>-21225</v>
      </c>
      <c r="E8" s="5" t="n">
        <v>-22463</v>
      </c>
    </row>
    <row r="9">
      <c r="A9" s="4" t="inlineStr">
        <is>
          <t>Earnings from continuing operations before income taxes</t>
        </is>
      </c>
      <c r="B9" s="5" t="n">
        <v>334204</v>
      </c>
      <c r="C9" s="5" t="n">
        <v>183206</v>
      </c>
      <c r="D9" s="5" t="n">
        <v>924446</v>
      </c>
      <c r="E9" s="5" t="n">
        <v>457046</v>
      </c>
    </row>
    <row r="10">
      <c r="A10" s="4" t="inlineStr">
        <is>
          <t>Capital expenditures paid</t>
        </is>
      </c>
      <c r="B10" s="5" t="n">
        <v>721692</v>
      </c>
      <c r="C10" s="5" t="n">
        <v>523286</v>
      </c>
      <c r="D10" s="5" t="n">
        <v>1916704</v>
      </c>
      <c r="E10" s="5" t="n">
        <v>1427684</v>
      </c>
    </row>
    <row r="11">
      <c r="A11" s="4" t="inlineStr">
        <is>
          <t>Supply Chain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06508</v>
      </c>
      <c r="C13" s="5" t="n">
        <v>802357</v>
      </c>
      <c r="D13" s="5" t="n">
        <v>3469008</v>
      </c>
      <c r="E13" s="5" t="n">
        <v>2284687</v>
      </c>
    </row>
    <row r="14">
      <c r="A14" s="4" t="inlineStr">
        <is>
          <t>Operating Segments | Fleet Management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81870</v>
      </c>
      <c r="C16" s="5" t="n">
        <v>1436340</v>
      </c>
      <c r="D16" s="5" t="n">
        <v>4732193</v>
      </c>
      <c r="E16" s="5" t="n">
        <v>4180066</v>
      </c>
    </row>
    <row r="17">
      <c r="A17" s="4" t="inlineStr">
        <is>
          <t>Earnings from continuing operations before taxes</t>
        </is>
      </c>
      <c r="B17" s="5" t="n">
        <v>265301</v>
      </c>
      <c r="C17" s="5" t="n">
        <v>186391</v>
      </c>
      <c r="D17" s="5" t="n">
        <v>798822</v>
      </c>
      <c r="E17" s="5" t="n">
        <v>408244</v>
      </c>
    </row>
    <row r="18">
      <c r="A18" s="4" t="inlineStr">
        <is>
          <t>Capital expenditures paid</t>
        </is>
      </c>
      <c r="B18" s="5" t="n">
        <v>655734</v>
      </c>
      <c r="C18" s="5" t="n">
        <v>498099</v>
      </c>
      <c r="D18" s="5" t="n">
        <v>1767573</v>
      </c>
      <c r="E18" s="5" t="n">
        <v>1369681</v>
      </c>
    </row>
    <row r="19">
      <c r="A19" s="4" t="inlineStr">
        <is>
          <t>Operating Segments | Fleet Management Solutions | ChoiceLeas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Lease &amp; related maintenance and rental revenue</t>
        </is>
      </c>
      <c r="B21" s="5" t="n">
        <v>791156</v>
      </c>
      <c r="C21" s="5" t="n">
        <v>799557</v>
      </c>
      <c r="D21" s="5" t="n">
        <v>2396075</v>
      </c>
      <c r="E21" s="5" t="n">
        <v>2399477</v>
      </c>
    </row>
    <row r="22">
      <c r="A22" s="4" t="inlineStr">
        <is>
          <t>Operating Segments | Fleet Management Solutions | Commercial rent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Lease &amp; related maintenance and rental revenue</t>
        </is>
      </c>
      <c r="B24" s="5" t="n">
        <v>349550</v>
      </c>
      <c r="C24" s="5" t="n">
        <v>300640</v>
      </c>
      <c r="D24" s="5" t="n">
        <v>1003380</v>
      </c>
      <c r="E24" s="5" t="n">
        <v>790618</v>
      </c>
    </row>
    <row r="25">
      <c r="A25" s="4" t="inlineStr">
        <is>
          <t>Operating Segments | Fleet Management Solutions | SelectCar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Lease &amp; related maintenance and rental revenue</t>
        </is>
      </c>
      <c r="B27" s="5" t="n">
        <v>162520</v>
      </c>
      <c r="C27" s="5" t="n">
        <v>147384</v>
      </c>
      <c r="D27" s="5" t="n">
        <v>492878</v>
      </c>
      <c r="E27" s="5" t="n">
        <v>450272</v>
      </c>
    </row>
    <row r="28">
      <c r="A28" s="4" t="inlineStr">
        <is>
          <t>Operating Segments | Fleet Management Solutions | Fuel services and ChoiceLease liability insuranc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78644</v>
      </c>
      <c r="C30" s="5" t="n">
        <v>188759</v>
      </c>
      <c r="D30" s="5" t="n">
        <v>839860</v>
      </c>
      <c r="E30" s="5" t="n">
        <v>539699</v>
      </c>
    </row>
    <row r="31">
      <c r="A31" s="4" t="inlineStr">
        <is>
          <t>Operating Segments | Supply Chain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206508</v>
      </c>
      <c r="C33" s="5" t="n">
        <v>802357</v>
      </c>
      <c r="D33" s="5" t="n">
        <v>3469008</v>
      </c>
      <c r="E33" s="5" t="n">
        <v>2284687</v>
      </c>
    </row>
    <row r="34">
      <c r="A34" s="4" t="inlineStr">
        <is>
          <t>Earnings from continuing operations before taxes</t>
        </is>
      </c>
      <c r="B34" s="5" t="n">
        <v>63974</v>
      </c>
      <c r="C34" s="5" t="n">
        <v>22161</v>
      </c>
      <c r="D34" s="5" t="n">
        <v>150833</v>
      </c>
      <c r="E34" s="5" t="n">
        <v>96159</v>
      </c>
    </row>
    <row r="35">
      <c r="A35" s="4" t="inlineStr">
        <is>
          <t>Capital expenditures paid</t>
        </is>
      </c>
      <c r="B35" s="5" t="n">
        <v>58820</v>
      </c>
      <c r="C35" s="5" t="n">
        <v>21224</v>
      </c>
      <c r="D35" s="5" t="n">
        <v>124395</v>
      </c>
      <c r="E35" s="5" t="n">
        <v>44204</v>
      </c>
    </row>
    <row r="36">
      <c r="A36" s="4" t="inlineStr">
        <is>
          <t>Operating Segments | Dedicated Transportation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54328</v>
      </c>
      <c r="C38" s="5" t="n">
        <v>380357</v>
      </c>
      <c r="D38" s="5" t="n">
        <v>1329504</v>
      </c>
      <c r="E38" s="5" t="n">
        <v>1055575</v>
      </c>
    </row>
    <row r="39">
      <c r="A39" s="4" t="inlineStr">
        <is>
          <t>Earnings from continuing operations before taxes</t>
        </is>
      </c>
      <c r="B39" s="5" t="n">
        <v>28150</v>
      </c>
      <c r="C39" s="5" t="n">
        <v>11324</v>
      </c>
      <c r="D39" s="5" t="n">
        <v>71517</v>
      </c>
      <c r="E39" s="5" t="n">
        <v>37468</v>
      </c>
    </row>
    <row r="40">
      <c r="A40" s="4" t="inlineStr">
        <is>
          <t>Capital expenditures paid</t>
        </is>
      </c>
      <c r="B40" s="5" t="n">
        <v>251</v>
      </c>
      <c r="C40" s="5" t="n">
        <v>299</v>
      </c>
      <c r="D40" s="5" t="n">
        <v>1705</v>
      </c>
      <c r="E40" s="5" t="n">
        <v>861</v>
      </c>
    </row>
    <row r="41">
      <c r="A41" s="4" t="inlineStr">
        <is>
          <t>Elimin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07242</v>
      </c>
      <c r="C43" s="5" t="n">
        <v>-160005</v>
      </c>
      <c r="D43" s="5" t="n">
        <v>-607717</v>
      </c>
      <c r="E43" s="5" t="n">
        <v>-457420</v>
      </c>
    </row>
    <row r="44">
      <c r="A44" s="4" t="inlineStr">
        <is>
          <t>Earnings from continuing operations before taxes</t>
        </is>
      </c>
      <c r="B44" s="5" t="n">
        <v>-28007</v>
      </c>
      <c r="C44" s="5" t="n">
        <v>-21065</v>
      </c>
      <c r="D44" s="5" t="n">
        <v>-83771</v>
      </c>
      <c r="E44" s="5" t="n">
        <v>-52525</v>
      </c>
    </row>
    <row r="45">
      <c r="A45" s="4" t="inlineStr">
        <is>
          <t>Segment Reconciling Item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Unallocated Central Support Services</t>
        </is>
      </c>
      <c r="B47" s="5" t="n">
        <v>-21041</v>
      </c>
      <c r="C47" s="5" t="n">
        <v>-17027</v>
      </c>
      <c r="D47" s="5" t="n">
        <v>-60813</v>
      </c>
      <c r="E47" s="5" t="n">
        <v>-53323</v>
      </c>
    </row>
    <row r="48">
      <c r="A48" s="4" t="inlineStr">
        <is>
          <t>Non-operating pension costs, net</t>
        </is>
      </c>
      <c r="B48" s="5" t="n">
        <v>-2647</v>
      </c>
      <c r="C48" s="5" t="n">
        <v>148</v>
      </c>
      <c r="D48" s="5" t="n">
        <v>-8015</v>
      </c>
      <c r="E48" s="5" t="n">
        <v>530</v>
      </c>
    </row>
    <row r="49">
      <c r="A49" s="4" t="inlineStr">
        <is>
          <t>Other items impacting comparability, net</t>
        </is>
      </c>
      <c r="B49" s="5" t="n">
        <v>28474</v>
      </c>
      <c r="C49" s="5" t="n">
        <v>1274</v>
      </c>
      <c r="D49" s="5" t="n">
        <v>55873</v>
      </c>
      <c r="E49" s="5" t="n">
        <v>20493</v>
      </c>
    </row>
    <row r="50">
      <c r="A50" s="4" t="inlineStr">
        <is>
          <t>Capital expenditures paid</t>
        </is>
      </c>
      <c r="B50" s="6" t="n">
        <v>6887</v>
      </c>
      <c r="C50" s="6" t="n">
        <v>3664</v>
      </c>
      <c r="D50" s="6" t="n">
        <v>23031</v>
      </c>
      <c r="E50" s="6" t="n">
        <v>129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Geographic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035464</v>
      </c>
      <c r="C4" s="6" t="n">
        <v>2459049</v>
      </c>
      <c r="D4" s="6" t="n">
        <v>8922988</v>
      </c>
      <c r="E4" s="6" t="n">
        <v>706290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14008</v>
      </c>
      <c r="C7" s="5" t="n">
        <v>2213140</v>
      </c>
      <c r="D7" s="5" t="n">
        <v>8193052</v>
      </c>
      <c r="E7" s="5" t="n">
        <v>632782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1565</v>
      </c>
      <c r="C10" s="5" t="n">
        <v>125455</v>
      </c>
      <c r="D10" s="5" t="n">
        <v>399055</v>
      </c>
      <c r="E10" s="5" t="n">
        <v>374904</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899</v>
      </c>
      <c r="C13" s="5" t="n">
        <v>64362</v>
      </c>
      <c r="D13" s="5" t="n">
        <v>141518</v>
      </c>
      <c r="E13" s="5" t="n">
        <v>199592</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6992</v>
      </c>
      <c r="C16" s="5" t="n">
        <v>56092</v>
      </c>
      <c r="D16" s="5" t="n">
        <v>189363</v>
      </c>
      <c r="E16" s="5" t="n">
        <v>160586</v>
      </c>
    </row>
    <row r="17">
      <c r="A17" s="4" t="inlineStr">
        <is>
          <t>S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06508</v>
      </c>
      <c r="C19" s="5" t="n">
        <v>802357</v>
      </c>
      <c r="D19" s="5" t="n">
        <v>3469008</v>
      </c>
      <c r="E19" s="5" t="n">
        <v>2284687</v>
      </c>
    </row>
    <row r="20">
      <c r="A20" s="4" t="inlineStr">
        <is>
          <t>Operating Segments | F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81870</v>
      </c>
      <c r="C22" s="5" t="n">
        <v>1436340</v>
      </c>
      <c r="D22" s="5" t="n">
        <v>4732193</v>
      </c>
      <c r="E22" s="5" t="n">
        <v>4180066</v>
      </c>
    </row>
    <row r="23">
      <c r="A23" s="4" t="inlineStr">
        <is>
          <t>Operating Segments | FM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78831</v>
      </c>
      <c r="C25" s="5" t="n">
        <v>1295617</v>
      </c>
      <c r="D25" s="5" t="n">
        <v>4351413</v>
      </c>
      <c r="E25" s="5" t="n">
        <v>3756851</v>
      </c>
    </row>
    <row r="26">
      <c r="A26" s="4" t="inlineStr">
        <is>
          <t>Operating Segments | FM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0140</v>
      </c>
      <c r="C28" s="5" t="n">
        <v>76361</v>
      </c>
      <c r="D28" s="5" t="n">
        <v>239262</v>
      </c>
      <c r="E28" s="5" t="n">
        <v>223623</v>
      </c>
    </row>
    <row r="29">
      <c r="A29" s="4" t="inlineStr">
        <is>
          <t>Operating Segments | FMS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2899</v>
      </c>
      <c r="C31" s="5" t="n">
        <v>64362</v>
      </c>
      <c r="D31" s="5" t="n">
        <v>141518</v>
      </c>
      <c r="E31" s="5" t="n">
        <v>199592</v>
      </c>
    </row>
    <row r="32">
      <c r="A32" s="4" t="inlineStr">
        <is>
          <t>Operating Segments | FMS | Mexic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Operating Segments | S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206508</v>
      </c>
      <c r="C37" s="5" t="n">
        <v>802357</v>
      </c>
      <c r="D37" s="5" t="n">
        <v>3469008</v>
      </c>
      <c r="E37" s="5" t="n">
        <v>2284687</v>
      </c>
    </row>
    <row r="38">
      <c r="A38" s="4" t="inlineStr">
        <is>
          <t>Operating Segments | SCS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77669</v>
      </c>
      <c r="C40" s="5" t="n">
        <v>689180</v>
      </c>
      <c r="D40" s="5" t="n">
        <v>3089087</v>
      </c>
      <c r="E40" s="5" t="n">
        <v>1952193</v>
      </c>
    </row>
    <row r="41">
      <c r="A41" s="4" t="inlineStr">
        <is>
          <t>Operating Segments | SC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1338</v>
      </c>
      <c r="C43" s="5" t="n">
        <v>57085</v>
      </c>
      <c r="D43" s="5" t="n">
        <v>190049</v>
      </c>
      <c r="E43" s="5" t="n">
        <v>171908</v>
      </c>
    </row>
    <row r="44">
      <c r="A44" s="4" t="inlineStr">
        <is>
          <t>Operating Segments | SCS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Operating Segments | SCS | Mexico</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7501</v>
      </c>
      <c r="C49" s="5" t="n">
        <v>56092</v>
      </c>
      <c r="D49" s="5" t="n">
        <v>189872</v>
      </c>
      <c r="E49" s="5" t="n">
        <v>160586</v>
      </c>
    </row>
    <row r="50">
      <c r="A50" s="4" t="inlineStr">
        <is>
          <t>Operating Segments | D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54328</v>
      </c>
      <c r="C52" s="5" t="n">
        <v>380357</v>
      </c>
      <c r="D52" s="5" t="n">
        <v>1329504</v>
      </c>
      <c r="E52" s="5" t="n">
        <v>1055575</v>
      </c>
    </row>
    <row r="53">
      <c r="A53" s="4" t="inlineStr">
        <is>
          <t>Operating Segments | DTS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54328</v>
      </c>
      <c r="C55" s="5" t="n">
        <v>380357</v>
      </c>
      <c r="D55" s="5" t="n">
        <v>1329504</v>
      </c>
      <c r="E55" s="5" t="n">
        <v>1055575</v>
      </c>
    </row>
    <row r="56">
      <c r="A56" s="4" t="inlineStr">
        <is>
          <t>Operating Segments | DTS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Operating Segments | DTS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Operating Segments | DTS | Mexi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07242</v>
      </c>
      <c r="C67" s="5" t="n">
        <v>-160005</v>
      </c>
      <c r="D67" s="5" t="n">
        <v>-607717</v>
      </c>
      <c r="E67" s="5" t="n">
        <v>-457420</v>
      </c>
    </row>
    <row r="68">
      <c r="A68" s="4" t="inlineStr">
        <is>
          <t>Elimina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96820</v>
      </c>
      <c r="C70" s="5" t="n">
        <v>-152014</v>
      </c>
      <c r="D70" s="5" t="n">
        <v>-576952</v>
      </c>
      <c r="E70" s="5" t="n">
        <v>-436793</v>
      </c>
    </row>
    <row r="71">
      <c r="A71" s="4" t="inlineStr">
        <is>
          <t>Eliminations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9913</v>
      </c>
      <c r="C73" s="5" t="n">
        <v>-7991</v>
      </c>
      <c r="D73" s="5" t="n">
        <v>-30256</v>
      </c>
      <c r="E73" s="5" t="n">
        <v>-20627</v>
      </c>
    </row>
    <row r="74">
      <c r="A74" s="4" t="inlineStr">
        <is>
          <t>Eliminations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Eliminations | Mexico</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509</v>
      </c>
      <c r="C79" s="6" t="n">
        <v>0</v>
      </c>
      <c r="D79" s="6" t="n">
        <v>-509</v>
      </c>
      <c r="E7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Indust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035464</v>
      </c>
      <c r="C4" s="6" t="n">
        <v>2459049</v>
      </c>
      <c r="D4" s="6" t="n">
        <v>8922988</v>
      </c>
      <c r="E4" s="6" t="n">
        <v>7062908</v>
      </c>
    </row>
    <row r="5">
      <c r="A5" s="4" t="inlineStr">
        <is>
          <t>S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206508</v>
      </c>
      <c r="C7" s="5" t="n">
        <v>802357</v>
      </c>
      <c r="D7" s="5" t="n">
        <v>3469008</v>
      </c>
      <c r="E7" s="5" t="n">
        <v>2284687</v>
      </c>
    </row>
    <row r="8">
      <c r="A8" s="4" t="inlineStr">
        <is>
          <t>Consumer packaged goods and retail | S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65822</v>
      </c>
      <c r="C10" s="5" t="n">
        <v>316876</v>
      </c>
      <c r="D10" s="5" t="n">
        <v>1604521</v>
      </c>
      <c r="E10" s="5" t="n">
        <v>876362</v>
      </c>
    </row>
    <row r="11">
      <c r="A11" s="4" t="inlineStr">
        <is>
          <t>Automotive | S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91929</v>
      </c>
      <c r="C13" s="5" t="n">
        <v>303923</v>
      </c>
      <c r="D13" s="5" t="n">
        <v>1134659</v>
      </c>
      <c r="E13" s="5" t="n">
        <v>882977</v>
      </c>
    </row>
    <row r="14">
      <c r="A14" s="4" t="inlineStr">
        <is>
          <t>Technology and healthcare | S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1379</v>
      </c>
      <c r="C16" s="5" t="n">
        <v>103387</v>
      </c>
      <c r="D16" s="5" t="n">
        <v>380990</v>
      </c>
      <c r="E16" s="5" t="n">
        <v>310422</v>
      </c>
    </row>
    <row r="17">
      <c r="A17" s="4" t="inlineStr">
        <is>
          <t>Industrial and other | S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17378</v>
      </c>
      <c r="C19" s="6" t="n">
        <v>78171</v>
      </c>
      <c r="D19" s="6" t="n">
        <v>348838</v>
      </c>
      <c r="E19" s="6" t="n">
        <v>2149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amp; related maintenance and rental revenue</t>
        </is>
      </c>
      <c r="B4" s="6" t="n">
        <v>1044547</v>
      </c>
      <c r="C4" s="6" t="n">
        <v>1013968</v>
      </c>
      <c r="D4" s="6" t="n">
        <v>3119136</v>
      </c>
      <c r="E4" s="6" t="n">
        <v>2941084</v>
      </c>
    </row>
    <row r="5">
      <c r="A5" s="4" t="inlineStr">
        <is>
          <t>Contract with customer, revenue, remaining performance obligation</t>
        </is>
      </c>
      <c r="B5" s="5" t="n">
        <v>2300000</v>
      </c>
      <c r="C5" s="4" t="inlineStr">
        <is>
          <t xml:space="preserve"> </t>
        </is>
      </c>
      <c r="D5" s="5" t="n">
        <v>2300000</v>
      </c>
      <c r="E5" s="4" t="inlineStr">
        <is>
          <t xml:space="preserve"> </t>
        </is>
      </c>
    </row>
    <row r="6">
      <c r="A6" s="4" t="inlineStr">
        <is>
          <t>Maintenanc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Lease &amp; related maintenance and rental revenue</t>
        </is>
      </c>
      <c r="B8" s="6" t="n">
        <v>250000</v>
      </c>
      <c r="C8" s="6" t="n">
        <v>255000</v>
      </c>
      <c r="D8" s="6" t="n">
        <v>769000</v>
      </c>
      <c r="E8" s="6" t="n">
        <v>76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s in Contract Liability (Details) - USD ($) $ in Thousands</t>
        </is>
      </c>
      <c r="B1" s="2" t="inlineStr">
        <is>
          <t>9 Months Ended</t>
        </is>
      </c>
    </row>
    <row r="2">
      <c r="B2" s="2" t="inlineStr">
        <is>
          <t>Sep. 30, 2022</t>
        </is>
      </c>
      <c r="C2" s="2" t="inlineStr">
        <is>
          <t>Sep. 30, 2021</t>
        </is>
      </c>
    </row>
    <row r="3">
      <c r="A3" s="3" t="inlineStr">
        <is>
          <t>Contract With Customer Liability [Roll Forward]</t>
        </is>
      </c>
      <c r="B3" s="4" t="inlineStr">
        <is>
          <t xml:space="preserve"> </t>
        </is>
      </c>
      <c r="C3" s="4" t="inlineStr">
        <is>
          <t xml:space="preserve"> </t>
        </is>
      </c>
    </row>
    <row r="4">
      <c r="A4" s="4" t="inlineStr">
        <is>
          <t>Balance as of beginning of period</t>
        </is>
      </c>
      <c r="B4" s="6" t="n">
        <v>593442</v>
      </c>
      <c r="C4" s="6" t="n">
        <v>629739</v>
      </c>
    </row>
    <row r="5">
      <c r="A5" s="4" t="inlineStr">
        <is>
          <t>Recognized as revenue during period from beginning balance</t>
        </is>
      </c>
      <c r="B5" s="5" t="n">
        <v>-306615</v>
      </c>
      <c r="C5" s="5" t="n">
        <v>-147944</v>
      </c>
    </row>
    <row r="6">
      <c r="A6" s="4" t="inlineStr">
        <is>
          <t>Consideration deferred during period, net</t>
        </is>
      </c>
      <c r="B6" s="5" t="n">
        <v>234847</v>
      </c>
      <c r="C6" s="5" t="n">
        <v>115562</v>
      </c>
    </row>
    <row r="7">
      <c r="A7" s="4" t="inlineStr">
        <is>
          <t>Foreign currency translation adjustment and other</t>
        </is>
      </c>
      <c r="B7" s="5" t="n">
        <v>28886</v>
      </c>
      <c r="C7" s="5" t="n">
        <v>-418</v>
      </c>
    </row>
    <row r="8">
      <c r="A8" s="4" t="inlineStr">
        <is>
          <t>Balance as of end of period</t>
        </is>
      </c>
      <c r="B8" s="6" t="n">
        <v>550560</v>
      </c>
      <c r="C8" s="6" t="n">
        <v>5969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NET - Summary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473328</v>
      </c>
      <c r="C3" s="6" t="n">
        <v>1280766</v>
      </c>
    </row>
    <row r="4">
      <c r="A4" s="4" t="inlineStr">
        <is>
          <t>Sales-type lease receivables</t>
        </is>
      </c>
      <c r="B4" s="5" t="n">
        <v>117618</v>
      </c>
      <c r="C4" s="5" t="n">
        <v>148134</v>
      </c>
    </row>
    <row r="5">
      <c r="A5" s="4" t="inlineStr">
        <is>
          <t>Other, primarily warranty and insurance receivables</t>
        </is>
      </c>
      <c r="B5" s="5" t="n">
        <v>67692</v>
      </c>
      <c r="C5" s="5" t="n">
        <v>67141</v>
      </c>
    </row>
    <row r="6">
      <c r="A6" s="4" t="inlineStr">
        <is>
          <t>Receivables, gross</t>
        </is>
      </c>
      <c r="B6" s="5" t="n">
        <v>1658638</v>
      </c>
      <c r="C6" s="5" t="n">
        <v>1496041</v>
      </c>
    </row>
    <row r="7">
      <c r="A7" s="4" t="inlineStr">
        <is>
          <t>Allowance for credit losses and other</t>
        </is>
      </c>
      <c r="B7" s="5" t="n">
        <v>-37801</v>
      </c>
      <c r="C7" s="5" t="n">
        <v>-31304</v>
      </c>
    </row>
    <row r="8">
      <c r="A8" s="4" t="inlineStr">
        <is>
          <t>Receivables, net</t>
        </is>
      </c>
      <c r="B8" s="6" t="n">
        <v>1620837</v>
      </c>
      <c r="C8" s="6" t="n">
        <v>1464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Allowance for Credit Los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31304</v>
      </c>
      <c r="C4" s="6" t="n">
        <v>43024</v>
      </c>
    </row>
    <row r="5">
      <c r="A5" s="4" t="inlineStr">
        <is>
          <t>Changes to provisions for credit losses</t>
        </is>
      </c>
      <c r="B5" s="5" t="n">
        <v>21704</v>
      </c>
      <c r="C5" s="5" t="n">
        <v>-5097</v>
      </c>
    </row>
    <row r="6">
      <c r="A6" s="4" t="inlineStr">
        <is>
          <t>Write-offs and other</t>
        </is>
      </c>
      <c r="B6" s="5" t="n">
        <v>-15207</v>
      </c>
      <c r="C6" s="5" t="n">
        <v>-11320</v>
      </c>
    </row>
    <row r="7">
      <c r="A7" s="4" t="inlineStr">
        <is>
          <t>Balance as of end of period</t>
        </is>
      </c>
      <c r="B7" s="6" t="n">
        <v>37801</v>
      </c>
      <c r="C7" s="6" t="n">
        <v>266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Schedule of Revenue Earning Equipment (Details) - USD ($) $ in Thousands</t>
        </is>
      </c>
      <c r="B1" s="2" t="inlineStr">
        <is>
          <t>9 Months Ended</t>
        </is>
      </c>
    </row>
    <row r="2">
      <c r="B2" s="2" t="inlineStr">
        <is>
          <t>Sep. 30, 2022</t>
        </is>
      </c>
      <c r="C2" s="2" t="inlineStr">
        <is>
          <t>Dec. 31, 2021</t>
        </is>
      </c>
    </row>
    <row r="3">
      <c r="A3" s="3" t="inlineStr">
        <is>
          <t>Revenue Earning Equipment [Line Items]</t>
        </is>
      </c>
      <c r="B3" s="4" t="inlineStr">
        <is>
          <t xml:space="preserve"> </t>
        </is>
      </c>
      <c r="C3" s="4" t="inlineStr">
        <is>
          <t xml:space="preserve"> </t>
        </is>
      </c>
    </row>
    <row r="4">
      <c r="A4" s="4" t="inlineStr">
        <is>
          <t>Cost</t>
        </is>
      </c>
      <c r="B4" s="6" t="n">
        <v>14458006</v>
      </c>
      <c r="C4" s="6" t="n">
        <v>14469122</v>
      </c>
    </row>
    <row r="5">
      <c r="A5" s="4" t="inlineStr">
        <is>
          <t>Accumulated Depreciation</t>
        </is>
      </c>
      <c r="B5" s="5" t="n">
        <v>-6184398</v>
      </c>
      <c r="C5" s="5" t="n">
        <v>-6146083</v>
      </c>
    </row>
    <row r="6">
      <c r="A6" s="4" t="inlineStr">
        <is>
          <t>Net</t>
        </is>
      </c>
      <c r="B6" s="6" t="n">
        <v>8273608</v>
      </c>
      <c r="C6" s="5" t="n">
        <v>8323039</v>
      </c>
    </row>
    <row r="7">
      <c r="A7" s="4" t="inlineStr">
        <is>
          <t>Trucks</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Estimated Useful Lives (In Years) , Minimum</t>
        </is>
      </c>
      <c r="B9" s="4" t="inlineStr">
        <is>
          <t>3 years</t>
        </is>
      </c>
      <c r="C9" s="4" t="inlineStr">
        <is>
          <t xml:space="preserve"> </t>
        </is>
      </c>
    </row>
    <row r="10">
      <c r="A10" s="4" t="inlineStr">
        <is>
          <t>Estimated Useful Lives (In Years) , Maximum</t>
        </is>
      </c>
      <c r="B10" s="4" t="inlineStr">
        <is>
          <t>7 years</t>
        </is>
      </c>
      <c r="C10" s="4" t="inlineStr">
        <is>
          <t xml:space="preserve"> </t>
        </is>
      </c>
    </row>
    <row r="11">
      <c r="A11" s="4" t="inlineStr">
        <is>
          <t>Cost</t>
        </is>
      </c>
      <c r="B11" s="6" t="n">
        <v>5320696</v>
      </c>
      <c r="C11" s="5" t="n">
        <v>5223127</v>
      </c>
    </row>
    <row r="12">
      <c r="A12" s="4" t="inlineStr">
        <is>
          <t>Accumulated Depreciation</t>
        </is>
      </c>
      <c r="B12" s="5" t="n">
        <v>-2095515</v>
      </c>
      <c r="C12" s="5" t="n">
        <v>-2055135</v>
      </c>
    </row>
    <row r="13">
      <c r="A13" s="4" t="inlineStr">
        <is>
          <t>Net</t>
        </is>
      </c>
      <c r="B13" s="6" t="n">
        <v>3225181</v>
      </c>
      <c r="C13" s="5" t="n">
        <v>3167992</v>
      </c>
    </row>
    <row r="14">
      <c r="A14" s="4" t="inlineStr">
        <is>
          <t>Tractors</t>
        </is>
      </c>
      <c r="B14" s="4" t="inlineStr">
        <is>
          <t xml:space="preserve"> </t>
        </is>
      </c>
      <c r="C14" s="4" t="inlineStr">
        <is>
          <t xml:space="preserve"> </t>
        </is>
      </c>
    </row>
    <row r="15">
      <c r="A15" s="3" t="inlineStr">
        <is>
          <t>Revenue Earning Equipment [Line Items]</t>
        </is>
      </c>
      <c r="B15" s="4" t="inlineStr">
        <is>
          <t xml:space="preserve"> </t>
        </is>
      </c>
      <c r="C15" s="4" t="inlineStr">
        <is>
          <t xml:space="preserve"> </t>
        </is>
      </c>
    </row>
    <row r="16">
      <c r="A16" s="4" t="inlineStr">
        <is>
          <t>Estimated Useful Lives (In Years) , Minimum</t>
        </is>
      </c>
      <c r="B16" s="4" t="inlineStr">
        <is>
          <t>4 years</t>
        </is>
      </c>
      <c r="C16" s="4" t="inlineStr">
        <is>
          <t xml:space="preserve"> </t>
        </is>
      </c>
    </row>
    <row r="17">
      <c r="A17" s="4" t="inlineStr">
        <is>
          <t>Estimated Useful Lives (In Years) , Maximum</t>
        </is>
      </c>
      <c r="B17" s="4" t="inlineStr">
        <is>
          <t>7 years 6 months</t>
        </is>
      </c>
      <c r="C17" s="4" t="inlineStr">
        <is>
          <t xml:space="preserve"> </t>
        </is>
      </c>
    </row>
    <row r="18">
      <c r="A18" s="4" t="inlineStr">
        <is>
          <t>Cost</t>
        </is>
      </c>
      <c r="B18" s="6" t="n">
        <v>7213401</v>
      </c>
      <c r="C18" s="5" t="n">
        <v>7256002</v>
      </c>
    </row>
    <row r="19">
      <c r="A19" s="4" t="inlineStr">
        <is>
          <t>Accumulated Depreciation</t>
        </is>
      </c>
      <c r="B19" s="5" t="n">
        <v>-3171471</v>
      </c>
      <c r="C19" s="5" t="n">
        <v>-3059206</v>
      </c>
    </row>
    <row r="20">
      <c r="A20" s="4" t="inlineStr">
        <is>
          <t>Net</t>
        </is>
      </c>
      <c r="B20" s="6" t="n">
        <v>4041930</v>
      </c>
      <c r="C20" s="5" t="n">
        <v>4196796</v>
      </c>
    </row>
    <row r="21">
      <c r="A21" s="4" t="inlineStr">
        <is>
          <t>Trailers and other</t>
        </is>
      </c>
      <c r="B21" s="4" t="inlineStr">
        <is>
          <t xml:space="preserve"> </t>
        </is>
      </c>
      <c r="C21" s="4" t="inlineStr">
        <is>
          <t xml:space="preserve"> </t>
        </is>
      </c>
    </row>
    <row r="22">
      <c r="A22" s="3" t="inlineStr">
        <is>
          <t>Revenue Earning Equipment [Line Items]</t>
        </is>
      </c>
      <c r="B22" s="4" t="inlineStr">
        <is>
          <t xml:space="preserve"> </t>
        </is>
      </c>
      <c r="C22" s="4" t="inlineStr">
        <is>
          <t xml:space="preserve"> </t>
        </is>
      </c>
    </row>
    <row r="23">
      <c r="A23" s="4" t="inlineStr">
        <is>
          <t>Estimated Useful Lives (In Years) , Minimum</t>
        </is>
      </c>
      <c r="B23" s="4" t="inlineStr">
        <is>
          <t>9 years 6 months</t>
        </is>
      </c>
      <c r="C23" s="4" t="inlineStr">
        <is>
          <t xml:space="preserve"> </t>
        </is>
      </c>
    </row>
    <row r="24">
      <c r="A24" s="4" t="inlineStr">
        <is>
          <t>Estimated Useful Lives (In Years) , Maximum</t>
        </is>
      </c>
      <c r="B24" s="4" t="inlineStr">
        <is>
          <t>12 years</t>
        </is>
      </c>
      <c r="C24" s="4" t="inlineStr">
        <is>
          <t xml:space="preserve"> </t>
        </is>
      </c>
    </row>
    <row r="25">
      <c r="A25" s="4" t="inlineStr">
        <is>
          <t>Cost</t>
        </is>
      </c>
      <c r="B25" s="6" t="n">
        <v>1566071</v>
      </c>
      <c r="C25" s="5" t="n">
        <v>1780487</v>
      </c>
    </row>
    <row r="26">
      <c r="A26" s="4" t="inlineStr">
        <is>
          <t>Accumulated Depreciation</t>
        </is>
      </c>
      <c r="B26" s="5" t="n">
        <v>-670291</v>
      </c>
      <c r="C26" s="5" t="n">
        <v>-868820</v>
      </c>
    </row>
    <row r="27">
      <c r="A27" s="4" t="inlineStr">
        <is>
          <t>Net</t>
        </is>
      </c>
      <c r="B27" s="5" t="n">
        <v>895780</v>
      </c>
      <c r="C27" s="5" t="n">
        <v>911667</v>
      </c>
    </row>
    <row r="28">
      <c r="A28" s="4" t="inlineStr">
        <is>
          <t>Held for sale</t>
        </is>
      </c>
      <c r="B28" s="4" t="inlineStr">
        <is>
          <t xml:space="preserve"> </t>
        </is>
      </c>
      <c r="C28" s="4" t="inlineStr">
        <is>
          <t xml:space="preserve"> </t>
        </is>
      </c>
    </row>
    <row r="29">
      <c r="A29" s="3" t="inlineStr">
        <is>
          <t>Revenue Earning Equipment [Line Items]</t>
        </is>
      </c>
      <c r="B29" s="4" t="inlineStr">
        <is>
          <t xml:space="preserve"> </t>
        </is>
      </c>
      <c r="C29" s="4" t="inlineStr">
        <is>
          <t xml:space="preserve"> </t>
        </is>
      </c>
    </row>
    <row r="30">
      <c r="A30" s="4" t="inlineStr">
        <is>
          <t>Cost</t>
        </is>
      </c>
      <c r="B30" s="5" t="n">
        <v>357838</v>
      </c>
      <c r="C30" s="5" t="n">
        <v>209506</v>
      </c>
    </row>
    <row r="31">
      <c r="A31" s="4" t="inlineStr">
        <is>
          <t>Accumulated Depreciation</t>
        </is>
      </c>
      <c r="B31" s="5" t="n">
        <v>-247121</v>
      </c>
      <c r="C31" s="5" t="n">
        <v>-162922</v>
      </c>
    </row>
    <row r="32">
      <c r="A32" s="4" t="inlineStr">
        <is>
          <t>Net</t>
        </is>
      </c>
      <c r="B32" s="6" t="n">
        <v>110717</v>
      </c>
      <c r="C32" s="6" t="n">
        <v>465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342564</v>
      </c>
      <c r="C3" s="6" t="n">
        <v>1273637</v>
      </c>
    </row>
    <row r="4">
      <c r="A4" s="4" t="inlineStr">
        <is>
          <t>Preferred stock, par value (in dollars per share)</t>
        </is>
      </c>
      <c r="B4" s="6" t="n">
        <v>0</v>
      </c>
      <c r="C4" s="6" t="n">
        <v>0</v>
      </c>
    </row>
    <row r="5">
      <c r="A5" s="4" t="inlineStr">
        <is>
          <t>Preferred stock, shares authorized (in shares)</t>
        </is>
      </c>
      <c r="B5" s="5" t="n">
        <v>3800917</v>
      </c>
      <c r="C5" s="5" t="n">
        <v>3800917</v>
      </c>
    </row>
    <row r="6">
      <c r="A6" s="4" t="inlineStr">
        <is>
          <t>Preferred stock, shares outstanding (in shares)</t>
        </is>
      </c>
      <c r="B6" s="5" t="n">
        <v>0</v>
      </c>
      <c r="C6" s="5" t="n">
        <v>0</v>
      </c>
    </row>
    <row r="7">
      <c r="A7" s="4" t="inlineStr">
        <is>
          <t>Common stock, par value (in dollars per share)</t>
        </is>
      </c>
      <c r="B7" s="7" t="n">
        <v>0.5</v>
      </c>
      <c r="C7" s="7" t="n">
        <v>0.5</v>
      </c>
    </row>
    <row r="8">
      <c r="A8" s="4" t="inlineStr">
        <is>
          <t>Common stock, shares authorized (in shares)</t>
        </is>
      </c>
      <c r="B8" s="5" t="n">
        <v>400000000</v>
      </c>
      <c r="C8" s="5" t="n">
        <v>400000000</v>
      </c>
    </row>
    <row r="9">
      <c r="A9" s="4" t="inlineStr">
        <is>
          <t>Common stock, shares outstanding (in shares)</t>
        </is>
      </c>
      <c r="B9" s="5" t="n">
        <v>50251092</v>
      </c>
      <c r="C9" s="5" t="n">
        <v>53789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Summary of Accelerated and Policy Depreciation, Residual Value Estimate Chan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Earning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related to estimate changes</t>
        </is>
      </c>
      <c r="B4" s="6" t="n">
        <v>50000</v>
      </c>
      <c r="C4" s="6" t="n">
        <v>76000</v>
      </c>
      <c r="D4" s="6" t="n">
        <v>147000</v>
      </c>
      <c r="E4" s="6" t="n">
        <v>239000</v>
      </c>
    </row>
    <row r="5">
      <c r="A5" s="4" t="inlineStr">
        <is>
          <t>Used vehicles sales, net</t>
        </is>
      </c>
      <c r="B5" s="5" t="n">
        <v>-113485</v>
      </c>
      <c r="C5" s="5" t="n">
        <v>-69303</v>
      </c>
      <c r="D5" s="5" t="n">
        <v>-356045</v>
      </c>
      <c r="E5" s="5" t="n">
        <v>-149788</v>
      </c>
    </row>
    <row r="6">
      <c r="A6" s="4" t="inlineStr">
        <is>
          <t>Gains on sale of properties</t>
        </is>
      </c>
      <c r="B6" s="5" t="n">
        <v>-10205</v>
      </c>
      <c r="C6" s="5" t="n">
        <v>-5411</v>
      </c>
      <c r="D6" s="5" t="n">
        <v>-33789</v>
      </c>
      <c r="E6" s="5" t="n">
        <v>-42179</v>
      </c>
    </row>
    <row r="7">
      <c r="A7" s="4" t="inlineStr">
        <is>
          <t>U.K.</t>
        </is>
      </c>
      <c r="B7" s="4" t="inlineStr">
        <is>
          <t xml:space="preserve"> </t>
        </is>
      </c>
      <c r="C7" s="4" t="inlineStr">
        <is>
          <t xml:space="preserve"> </t>
        </is>
      </c>
      <c r="D7" s="4" t="inlineStr">
        <is>
          <t xml:space="preserve"> </t>
        </is>
      </c>
      <c r="E7" s="4" t="inlineStr">
        <is>
          <t xml:space="preserve"> </t>
        </is>
      </c>
    </row>
    <row r="8">
      <c r="A8" s="3" t="inlineStr">
        <is>
          <t>Revenue Earning Equipment [Line Items]</t>
        </is>
      </c>
      <c r="B8" s="4" t="inlineStr">
        <is>
          <t xml:space="preserve"> </t>
        </is>
      </c>
      <c r="C8" s="4" t="inlineStr">
        <is>
          <t xml:space="preserve"> </t>
        </is>
      </c>
      <c r="D8" s="4" t="inlineStr">
        <is>
          <t xml:space="preserve"> </t>
        </is>
      </c>
      <c r="E8" s="4" t="inlineStr">
        <is>
          <t xml:space="preserve"> </t>
        </is>
      </c>
    </row>
    <row r="9">
      <c r="A9" s="4" t="inlineStr">
        <is>
          <t>Gains on sale of properties</t>
        </is>
      </c>
      <c r="B9" s="6" t="n">
        <v>-14938</v>
      </c>
      <c r="C9" s="6" t="n">
        <v>0</v>
      </c>
      <c r="D9" s="6" t="n">
        <v>-43309</v>
      </c>
      <c r="E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EARNING EQUIPMENT, NET - Level 3 Fair Value Measur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Earning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djustments</t>
        </is>
      </c>
      <c r="B4" s="6" t="n">
        <v>2293</v>
      </c>
      <c r="C4" s="6" t="n">
        <v>4562</v>
      </c>
      <c r="D4" s="6" t="n">
        <v>6217</v>
      </c>
      <c r="E4" s="6" t="n">
        <v>10670</v>
      </c>
      <c r="F4" s="4" t="inlineStr">
        <is>
          <t xml:space="preserve"> </t>
        </is>
      </c>
    </row>
    <row r="5">
      <c r="A5" s="4" t="inlineStr">
        <is>
          <t>Net book value of assets held for sale</t>
        </is>
      </c>
      <c r="B5" s="5" t="n">
        <v>108000</v>
      </c>
      <c r="C5" s="4" t="inlineStr">
        <is>
          <t xml:space="preserve"> </t>
        </is>
      </c>
      <c r="D5" s="5" t="n">
        <v>108000</v>
      </c>
      <c r="E5" s="4" t="inlineStr">
        <is>
          <t xml:space="preserve"> </t>
        </is>
      </c>
      <c r="F5" s="6" t="n">
        <v>43000</v>
      </c>
    </row>
    <row r="6">
      <c r="A6" s="4" t="inlineStr">
        <is>
          <t>Fair Value, Inputs, Level 3 | 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Earning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held for sale</t>
        </is>
      </c>
      <c r="B8" s="5" t="n">
        <v>3103</v>
      </c>
      <c r="C8" s="4" t="inlineStr">
        <is>
          <t xml:space="preserve"> </t>
        </is>
      </c>
      <c r="D8" s="5" t="n">
        <v>3103</v>
      </c>
      <c r="E8" s="4" t="inlineStr">
        <is>
          <t xml:space="preserve"> </t>
        </is>
      </c>
      <c r="F8" s="5" t="n">
        <v>3725</v>
      </c>
    </row>
    <row r="9">
      <c r="A9" s="4" t="inlineStr">
        <is>
          <t>Valuation adjustments</t>
        </is>
      </c>
      <c r="B9" s="5" t="n">
        <v>2293</v>
      </c>
      <c r="C9" s="5" t="n">
        <v>4562</v>
      </c>
      <c r="D9" s="5" t="n">
        <v>6217</v>
      </c>
      <c r="E9" s="5" t="n">
        <v>10670</v>
      </c>
      <c r="F9" s="4" t="inlineStr">
        <is>
          <t xml:space="preserve"> </t>
        </is>
      </c>
    </row>
    <row r="10">
      <c r="A10" s="4" t="inlineStr">
        <is>
          <t>Fair Value, Inputs, Level 3 | Fair Value, Measurements, Nonrecurring | Truc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Earning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 for sale</t>
        </is>
      </c>
      <c r="B12" s="5" t="n">
        <v>838</v>
      </c>
      <c r="C12" s="4" t="inlineStr">
        <is>
          <t xml:space="preserve"> </t>
        </is>
      </c>
      <c r="D12" s="5" t="n">
        <v>838</v>
      </c>
      <c r="E12" s="4" t="inlineStr">
        <is>
          <t xml:space="preserve"> </t>
        </is>
      </c>
      <c r="F12" s="5" t="n">
        <v>931</v>
      </c>
    </row>
    <row r="13">
      <c r="A13" s="4" t="inlineStr">
        <is>
          <t>Valuation adjustments</t>
        </is>
      </c>
      <c r="B13" s="5" t="n">
        <v>925</v>
      </c>
      <c r="C13" s="5" t="n">
        <v>1224</v>
      </c>
      <c r="D13" s="5" t="n">
        <v>1911</v>
      </c>
      <c r="E13" s="5" t="n">
        <v>2798</v>
      </c>
      <c r="F13" s="4" t="inlineStr">
        <is>
          <t xml:space="preserve"> </t>
        </is>
      </c>
    </row>
    <row r="14">
      <c r="A14" s="4" t="inlineStr">
        <is>
          <t>Fair Value, Inputs, Level 3 | Fair Value, Measurements, Nonrecurring | Tra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Earning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held for sale</t>
        </is>
      </c>
      <c r="B16" s="5" t="n">
        <v>1671</v>
      </c>
      <c r="C16" s="4" t="inlineStr">
        <is>
          <t xml:space="preserve"> </t>
        </is>
      </c>
      <c r="D16" s="5" t="n">
        <v>1671</v>
      </c>
      <c r="E16" s="4" t="inlineStr">
        <is>
          <t xml:space="preserve"> </t>
        </is>
      </c>
      <c r="F16" s="5" t="n">
        <v>1485</v>
      </c>
    </row>
    <row r="17">
      <c r="A17" s="4" t="inlineStr">
        <is>
          <t>Valuation adjustments</t>
        </is>
      </c>
      <c r="B17" s="5" t="n">
        <v>972</v>
      </c>
      <c r="C17" s="5" t="n">
        <v>2177</v>
      </c>
      <c r="D17" s="5" t="n">
        <v>3424</v>
      </c>
      <c r="E17" s="5" t="n">
        <v>2836</v>
      </c>
      <c r="F17" s="4" t="inlineStr">
        <is>
          <t xml:space="preserve"> </t>
        </is>
      </c>
    </row>
    <row r="18">
      <c r="A18" s="4" t="inlineStr">
        <is>
          <t>Fair Value, Inputs, Level 3 | Fair Value, Measurements, Nonrecurring | Trailers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Earning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held for sale</t>
        </is>
      </c>
      <c r="B20" s="5" t="n">
        <v>594</v>
      </c>
      <c r="C20" s="4" t="inlineStr">
        <is>
          <t xml:space="preserve"> </t>
        </is>
      </c>
      <c r="D20" s="5" t="n">
        <v>594</v>
      </c>
      <c r="E20" s="4" t="inlineStr">
        <is>
          <t xml:space="preserve"> </t>
        </is>
      </c>
      <c r="F20" s="6" t="n">
        <v>1309</v>
      </c>
    </row>
    <row r="21">
      <c r="A21" s="4" t="inlineStr">
        <is>
          <t>Valuation adjustments</t>
        </is>
      </c>
      <c r="B21" s="6" t="n">
        <v>396</v>
      </c>
      <c r="C21" s="6" t="n">
        <v>1161</v>
      </c>
      <c r="D21" s="6" t="n">
        <v>882</v>
      </c>
      <c r="E21" s="6" t="n">
        <v>5036</v>
      </c>
      <c r="F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Recognized Gains on Used Vehic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Earning Equipment [Abstract]</t>
        </is>
      </c>
      <c r="B3" s="4" t="inlineStr">
        <is>
          <t xml:space="preserve"> </t>
        </is>
      </c>
      <c r="C3" s="4" t="inlineStr">
        <is>
          <t xml:space="preserve"> </t>
        </is>
      </c>
      <c r="D3" s="4" t="inlineStr">
        <is>
          <t xml:space="preserve"> </t>
        </is>
      </c>
      <c r="E3" s="4" t="inlineStr">
        <is>
          <t xml:space="preserve"> </t>
        </is>
      </c>
    </row>
    <row r="4">
      <c r="A4" s="4" t="inlineStr">
        <is>
          <t>Gains on vehicle sales, net</t>
        </is>
      </c>
      <c r="B4" s="6" t="n">
        <v>-115778</v>
      </c>
      <c r="C4" s="6" t="n">
        <v>-73865</v>
      </c>
      <c r="D4" s="6" t="n">
        <v>-362262</v>
      </c>
      <c r="E4" s="6" t="n">
        <v>-160458</v>
      </c>
    </row>
    <row r="5">
      <c r="A5" s="4" t="inlineStr">
        <is>
          <t>Losses from valuation adjustments</t>
        </is>
      </c>
      <c r="B5" s="5" t="n">
        <v>2293</v>
      </c>
      <c r="C5" s="5" t="n">
        <v>4562</v>
      </c>
      <c r="D5" s="5" t="n">
        <v>6217</v>
      </c>
      <c r="E5" s="5" t="n">
        <v>10670</v>
      </c>
    </row>
    <row r="6">
      <c r="A6" s="4" t="inlineStr">
        <is>
          <t>Used vehicle sales, net</t>
        </is>
      </c>
      <c r="B6" s="6" t="n">
        <v>-113485</v>
      </c>
      <c r="C6" s="6" t="n">
        <v>-69303</v>
      </c>
      <c r="D6" s="6" t="n">
        <v>-356045</v>
      </c>
      <c r="E6" s="6" t="n">
        <v>-1497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Sep. 30, 2022</t>
        </is>
      </c>
      <c r="C1" s="2" t="inlineStr">
        <is>
          <t>Dec. 31, 2021</t>
        </is>
      </c>
      <c r="D1" s="2" t="inlineStr">
        <is>
          <t>Sep. 30, 2021</t>
        </is>
      </c>
      <c r="E1" s="2" t="inlineStr">
        <is>
          <t>Dec. 31, 2020</t>
        </is>
      </c>
    </row>
    <row r="2">
      <c r="A2" s="3" t="inlineStr">
        <is>
          <t>Accrued Expenses</t>
        </is>
      </c>
      <c r="B2" s="4" t="inlineStr">
        <is>
          <t xml:space="preserve"> </t>
        </is>
      </c>
      <c r="C2" s="4" t="inlineStr">
        <is>
          <t xml:space="preserve"> </t>
        </is>
      </c>
      <c r="D2" s="4" t="inlineStr">
        <is>
          <t xml:space="preserve"> </t>
        </is>
      </c>
      <c r="E2" s="4" t="inlineStr">
        <is>
          <t xml:space="preserve"> </t>
        </is>
      </c>
    </row>
    <row r="3">
      <c r="A3" s="4" t="inlineStr">
        <is>
          <t>Salaries and wages</t>
        </is>
      </c>
      <c r="B3" s="6" t="n">
        <v>231285</v>
      </c>
      <c r="C3" s="6" t="n">
        <v>210350</v>
      </c>
      <c r="D3" s="4" t="inlineStr">
        <is>
          <t xml:space="preserve"> </t>
        </is>
      </c>
      <c r="E3" s="4" t="inlineStr">
        <is>
          <t xml:space="preserve"> </t>
        </is>
      </c>
    </row>
    <row r="4">
      <c r="A4" s="4" t="inlineStr">
        <is>
          <t>Insurance obligations</t>
        </is>
      </c>
      <c r="B4" s="5" t="n">
        <v>184874</v>
      </c>
      <c r="C4" s="5" t="n">
        <v>186449</v>
      </c>
      <c r="D4" s="4" t="inlineStr">
        <is>
          <t xml:space="preserve"> </t>
        </is>
      </c>
      <c r="E4" s="4" t="inlineStr">
        <is>
          <t xml:space="preserve"> </t>
        </is>
      </c>
    </row>
    <row r="5">
      <c r="A5" s="4" t="inlineStr">
        <is>
          <t>Operating taxes</t>
        </is>
      </c>
      <c r="B5" s="5" t="n">
        <v>193269</v>
      </c>
      <c r="C5" s="5" t="n">
        <v>165680</v>
      </c>
      <c r="D5" s="4" t="inlineStr">
        <is>
          <t xml:space="preserve"> </t>
        </is>
      </c>
      <c r="E5" s="4" t="inlineStr">
        <is>
          <t xml:space="preserve"> </t>
        </is>
      </c>
    </row>
    <row r="6">
      <c r="A6" s="4" t="inlineStr">
        <is>
          <t>Deposits, mainly from customers</t>
        </is>
      </c>
      <c r="B6" s="5" t="n">
        <v>120760</v>
      </c>
      <c r="C6" s="5" t="n">
        <v>94547</v>
      </c>
      <c r="D6" s="4" t="inlineStr">
        <is>
          <t xml:space="preserve"> </t>
        </is>
      </c>
      <c r="E6" s="4" t="inlineStr">
        <is>
          <t xml:space="preserve"> </t>
        </is>
      </c>
    </row>
    <row r="7">
      <c r="A7" s="4" t="inlineStr">
        <is>
          <t>Operating lease liabilities</t>
        </is>
      </c>
      <c r="B7" s="5" t="n">
        <v>176907</v>
      </c>
      <c r="C7" s="5" t="n">
        <v>100232</v>
      </c>
      <c r="D7" s="4" t="inlineStr">
        <is>
          <t xml:space="preserve"> </t>
        </is>
      </c>
      <c r="E7" s="4" t="inlineStr">
        <is>
          <t xml:space="preserve"> </t>
        </is>
      </c>
    </row>
    <row r="8">
      <c r="A8" s="4" t="inlineStr">
        <is>
          <t>Deferred revenue</t>
        </is>
      </c>
      <c r="B8" s="5" t="n">
        <v>179153</v>
      </c>
      <c r="C8" s="5" t="n">
        <v>182785</v>
      </c>
      <c r="D8" s="4" t="inlineStr">
        <is>
          <t xml:space="preserve"> </t>
        </is>
      </c>
      <c r="E8" s="4" t="inlineStr">
        <is>
          <t xml:space="preserve"> </t>
        </is>
      </c>
    </row>
    <row r="9">
      <c r="A9" s="4" t="inlineStr">
        <is>
          <t>Other</t>
        </is>
      </c>
      <c r="B9" s="5" t="n">
        <v>190247</v>
      </c>
      <c r="C9" s="5" t="n">
        <v>179559</v>
      </c>
      <c r="D9" s="4" t="inlineStr">
        <is>
          <t xml:space="preserve"> </t>
        </is>
      </c>
      <c r="E9" s="4" t="inlineStr">
        <is>
          <t xml:space="preserve"> </t>
        </is>
      </c>
    </row>
    <row r="10">
      <c r="A10" s="4" t="inlineStr">
        <is>
          <t>Total</t>
        </is>
      </c>
      <c r="B10" s="5" t="n">
        <v>1276495</v>
      </c>
      <c r="C10" s="5" t="n">
        <v>1119602</v>
      </c>
      <c r="D10" s="4" t="inlineStr">
        <is>
          <t xml:space="preserve"> </t>
        </is>
      </c>
      <c r="E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row>
    <row r="12">
      <c r="A12" s="4" t="inlineStr">
        <is>
          <t>Salaries and wages</t>
        </is>
      </c>
      <c r="B12" s="5" t="n">
        <v>0</v>
      </c>
      <c r="C12" s="5" t="n">
        <v>0</v>
      </c>
      <c r="D12" s="4" t="inlineStr">
        <is>
          <t xml:space="preserve"> </t>
        </is>
      </c>
      <c r="E12" s="4" t="inlineStr">
        <is>
          <t xml:space="preserve"> </t>
        </is>
      </c>
    </row>
    <row r="13">
      <c r="A13" s="4" t="inlineStr">
        <is>
          <t>Insurance obligations</t>
        </is>
      </c>
      <c r="B13" s="5" t="n">
        <v>316726</v>
      </c>
      <c r="C13" s="5" t="n">
        <v>311209</v>
      </c>
      <c r="D13" s="4" t="inlineStr">
        <is>
          <t xml:space="preserve"> </t>
        </is>
      </c>
      <c r="E13" s="4" t="inlineStr">
        <is>
          <t xml:space="preserve"> </t>
        </is>
      </c>
    </row>
    <row r="14">
      <c r="A14" s="4" t="inlineStr">
        <is>
          <t>Operating taxes</t>
        </is>
      </c>
      <c r="B14" s="5" t="n">
        <v>0</v>
      </c>
      <c r="C14" s="5" t="n">
        <v>0</v>
      </c>
      <c r="D14" s="4" t="inlineStr">
        <is>
          <t xml:space="preserve"> </t>
        </is>
      </c>
      <c r="E14" s="4" t="inlineStr">
        <is>
          <t xml:space="preserve"> </t>
        </is>
      </c>
    </row>
    <row r="15">
      <c r="A15" s="4" t="inlineStr">
        <is>
          <t>Deposits, mainly from customers</t>
        </is>
      </c>
      <c r="B15" s="5" t="n">
        <v>0</v>
      </c>
      <c r="C15" s="5" t="n">
        <v>0</v>
      </c>
      <c r="D15" s="4" t="inlineStr">
        <is>
          <t xml:space="preserve"> </t>
        </is>
      </c>
      <c r="E15" s="4" t="inlineStr">
        <is>
          <t xml:space="preserve"> </t>
        </is>
      </c>
    </row>
    <row r="16">
      <c r="A16" s="4" t="inlineStr">
        <is>
          <t>Operating lease liabilities</t>
        </is>
      </c>
      <c r="B16" s="5" t="n">
        <v>471403</v>
      </c>
      <c r="C16" s="5" t="n">
        <v>255573</v>
      </c>
      <c r="D16" s="4" t="inlineStr">
        <is>
          <t xml:space="preserve"> </t>
        </is>
      </c>
      <c r="E16" s="4" t="inlineStr">
        <is>
          <t xml:space="preserve"> </t>
        </is>
      </c>
    </row>
    <row r="17">
      <c r="A17" s="4" t="inlineStr">
        <is>
          <t>Deferred revenue</t>
        </is>
      </c>
      <c r="B17" s="5" t="n">
        <v>371407</v>
      </c>
      <c r="C17" s="5" t="n">
        <v>410657</v>
      </c>
      <c r="D17" s="4" t="inlineStr">
        <is>
          <t xml:space="preserve"> </t>
        </is>
      </c>
      <c r="E17" s="4" t="inlineStr">
        <is>
          <t xml:space="preserve"> </t>
        </is>
      </c>
    </row>
    <row r="18">
      <c r="A18" s="4" t="inlineStr">
        <is>
          <t>Other</t>
        </is>
      </c>
      <c r="B18" s="5" t="n">
        <v>349793</v>
      </c>
      <c r="C18" s="5" t="n">
        <v>336965</v>
      </c>
      <c r="D18" s="4" t="inlineStr">
        <is>
          <t xml:space="preserve"> </t>
        </is>
      </c>
      <c r="E18" s="4" t="inlineStr">
        <is>
          <t xml:space="preserve"> </t>
        </is>
      </c>
    </row>
    <row r="19">
      <c r="A19" s="4" t="inlineStr">
        <is>
          <t>Total</t>
        </is>
      </c>
      <c r="B19" s="5" t="n">
        <v>1509329</v>
      </c>
      <c r="C19" s="5" t="n">
        <v>1314404</v>
      </c>
      <c r="D19" s="4" t="inlineStr">
        <is>
          <t xml:space="preserve"> </t>
        </is>
      </c>
      <c r="E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row>
    <row r="21">
      <c r="A21" s="4" t="inlineStr">
        <is>
          <t>Salaries and wages</t>
        </is>
      </c>
      <c r="B21" s="5" t="n">
        <v>231285</v>
      </c>
      <c r="C21" s="5" t="n">
        <v>210350</v>
      </c>
      <c r="D21" s="4" t="inlineStr">
        <is>
          <t xml:space="preserve"> </t>
        </is>
      </c>
      <c r="E21" s="4" t="inlineStr">
        <is>
          <t xml:space="preserve"> </t>
        </is>
      </c>
    </row>
    <row r="22">
      <c r="A22" s="4" t="inlineStr">
        <is>
          <t>Insurance obligations</t>
        </is>
      </c>
      <c r="B22" s="5" t="n">
        <v>501600</v>
      </c>
      <c r="C22" s="5" t="n">
        <v>497658</v>
      </c>
      <c r="D22" s="4" t="inlineStr">
        <is>
          <t xml:space="preserve"> </t>
        </is>
      </c>
      <c r="E22" s="4" t="inlineStr">
        <is>
          <t xml:space="preserve"> </t>
        </is>
      </c>
    </row>
    <row r="23">
      <c r="A23" s="4" t="inlineStr">
        <is>
          <t>Operating taxes</t>
        </is>
      </c>
      <c r="B23" s="5" t="n">
        <v>193269</v>
      </c>
      <c r="C23" s="5" t="n">
        <v>165680</v>
      </c>
      <c r="D23" s="4" t="inlineStr">
        <is>
          <t xml:space="preserve"> </t>
        </is>
      </c>
      <c r="E23" s="4" t="inlineStr">
        <is>
          <t xml:space="preserve"> </t>
        </is>
      </c>
    </row>
    <row r="24">
      <c r="A24" s="4" t="inlineStr">
        <is>
          <t>Deposits, mainly from customers</t>
        </is>
      </c>
      <c r="B24" s="5" t="n">
        <v>120760</v>
      </c>
      <c r="C24" s="5" t="n">
        <v>94547</v>
      </c>
      <c r="D24" s="4" t="inlineStr">
        <is>
          <t xml:space="preserve"> </t>
        </is>
      </c>
      <c r="E24" s="4" t="inlineStr">
        <is>
          <t xml:space="preserve"> </t>
        </is>
      </c>
    </row>
    <row r="25">
      <c r="A25" s="4" t="inlineStr">
        <is>
          <t>Operating lease liabilities</t>
        </is>
      </c>
      <c r="B25" s="5" t="n">
        <v>648310</v>
      </c>
      <c r="C25" s="5" t="n">
        <v>355805</v>
      </c>
      <c r="D25" s="4" t="inlineStr">
        <is>
          <t xml:space="preserve"> </t>
        </is>
      </c>
      <c r="E25" s="4" t="inlineStr">
        <is>
          <t xml:space="preserve"> </t>
        </is>
      </c>
    </row>
    <row r="26">
      <c r="A26" s="4" t="inlineStr">
        <is>
          <t>Deferred revenue</t>
        </is>
      </c>
      <c r="B26" s="5" t="n">
        <v>550560</v>
      </c>
      <c r="C26" s="5" t="n">
        <v>593442</v>
      </c>
      <c r="D26" s="6" t="n">
        <v>596939</v>
      </c>
      <c r="E26" s="6" t="n">
        <v>629739</v>
      </c>
    </row>
    <row r="27">
      <c r="A27" s="4" t="inlineStr">
        <is>
          <t>Other</t>
        </is>
      </c>
      <c r="B27" s="5" t="n">
        <v>540040</v>
      </c>
      <c r="C27" s="5" t="n">
        <v>516524</v>
      </c>
      <c r="D27" s="4" t="inlineStr">
        <is>
          <t xml:space="preserve"> </t>
        </is>
      </c>
      <c r="E27" s="4" t="inlineStr">
        <is>
          <t xml:space="preserve"> </t>
        </is>
      </c>
    </row>
    <row r="28">
      <c r="A28" s="4" t="inlineStr">
        <is>
          <t>Total</t>
        </is>
      </c>
      <c r="B28" s="6" t="n">
        <v>2785824</v>
      </c>
      <c r="C28" s="6" t="n">
        <v>2434006</v>
      </c>
      <c r="D28" s="4" t="inlineStr">
        <is>
          <t xml:space="preserve"> </t>
        </is>
      </c>
      <c r="E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from continuing operations, expense (benefit)</t>
        </is>
      </c>
      <c r="B4" s="9" t="n">
        <v>0.263</v>
      </c>
      <c r="C4" s="9" t="n">
        <v>0.243</v>
      </c>
      <c r="D4" s="9" t="n">
        <v>0.283</v>
      </c>
      <c r="E4" s="9" t="n">
        <v>0.257</v>
      </c>
    </row>
    <row r="5">
      <c r="A5" s="4" t="inlineStr">
        <is>
          <t>Foreign Tax Authority</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Valuation allowance recorded</t>
        </is>
      </c>
      <c r="B7" s="6" t="n">
        <v>8</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Lease income related to ChoiceLease</t>
        </is>
      </c>
      <c r="B4" s="6" t="n">
        <v>367009</v>
      </c>
      <c r="C4" s="6" t="n">
        <v>383669</v>
      </c>
      <c r="D4" s="6" t="n">
        <v>1127391</v>
      </c>
      <c r="E4" s="6" t="n">
        <v>1159930</v>
      </c>
    </row>
    <row r="5">
      <c r="A5" s="4" t="inlineStr">
        <is>
          <t>Lease income related to commercial rental</t>
        </is>
      </c>
      <c r="B5" s="5" t="n">
        <v>332568</v>
      </c>
      <c r="C5" s="5" t="n">
        <v>287612</v>
      </c>
      <c r="D5" s="5" t="n">
        <v>955927</v>
      </c>
      <c r="E5" s="5" t="n">
        <v>752994</v>
      </c>
    </row>
    <row r="6">
      <c r="A6" s="3" t="inlineStr">
        <is>
          <t>Sales-type leases</t>
        </is>
      </c>
      <c r="B6" s="4" t="inlineStr">
        <is>
          <t xml:space="preserve"> </t>
        </is>
      </c>
      <c r="C6" s="4" t="inlineStr">
        <is>
          <t xml:space="preserve"> </t>
        </is>
      </c>
      <c r="D6" s="4" t="inlineStr">
        <is>
          <t xml:space="preserve"> </t>
        </is>
      </c>
      <c r="E6" s="4" t="inlineStr">
        <is>
          <t xml:space="preserve"> </t>
        </is>
      </c>
    </row>
    <row r="7">
      <c r="A7" s="4" t="inlineStr">
        <is>
          <t>Interest income related to net investment in leases</t>
        </is>
      </c>
      <c r="B7" s="5" t="n">
        <v>11986</v>
      </c>
      <c r="C7" s="5" t="n">
        <v>10925</v>
      </c>
      <c r="D7" s="5" t="n">
        <v>32941</v>
      </c>
      <c r="E7" s="5" t="n">
        <v>36380</v>
      </c>
    </row>
    <row r="8">
      <c r="A8" s="4" t="inlineStr">
        <is>
          <t>Variable lease income excluding commercial rental</t>
        </is>
      </c>
      <c r="B8" s="6" t="n">
        <v>80688</v>
      </c>
      <c r="C8" s="6" t="n">
        <v>75621</v>
      </c>
      <c r="D8" s="6" t="n">
        <v>226030</v>
      </c>
      <c r="E8" s="6" t="n">
        <v>219743</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ales-type leases</t>
        </is>
      </c>
      <c r="B10" s="4" t="inlineStr">
        <is>
          <t xml:space="preserve"> </t>
        </is>
      </c>
      <c r="C10" s="4" t="inlineStr">
        <is>
          <t xml:space="preserve"> </t>
        </is>
      </c>
      <c r="D10" s="4" t="inlineStr">
        <is>
          <t xml:space="preserve"> </t>
        </is>
      </c>
      <c r="E10" s="4" t="inlineStr">
        <is>
          <t xml:space="preserve"> </t>
        </is>
      </c>
    </row>
    <row r="11">
      <c r="A11" s="4" t="inlineStr">
        <is>
          <t>Variable lease income as a percent of commercial rental income</t>
        </is>
      </c>
      <c r="B11" s="4" t="inlineStr">
        <is>
          <t xml:space="preserve"> </t>
        </is>
      </c>
      <c r="C11" s="4" t="inlineStr">
        <is>
          <t xml:space="preserve"> </t>
        </is>
      </c>
      <c r="D11" s="10" t="n">
        <v>0.1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ales-type leases</t>
        </is>
      </c>
      <c r="B13" s="4" t="inlineStr">
        <is>
          <t xml:space="preserve"> </t>
        </is>
      </c>
      <c r="C13" s="4" t="inlineStr">
        <is>
          <t xml:space="preserve"> </t>
        </is>
      </c>
      <c r="D13" s="4" t="inlineStr">
        <is>
          <t xml:space="preserve"> </t>
        </is>
      </c>
      <c r="E13" s="4" t="inlineStr">
        <is>
          <t xml:space="preserve"> </t>
        </is>
      </c>
    </row>
    <row r="14">
      <c r="A14" s="4" t="inlineStr">
        <is>
          <t>Variable lease income as a percent of commercial rental income</t>
        </is>
      </c>
      <c r="B14" s="4" t="inlineStr">
        <is>
          <t xml:space="preserve"> </t>
        </is>
      </c>
      <c r="C14" s="4" t="inlineStr">
        <is>
          <t xml:space="preserve"> </t>
        </is>
      </c>
      <c r="D14" s="10" t="n">
        <v>0.25</v>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Net investment in the lease — lease payment receivable</t>
        </is>
      </c>
      <c r="B3" s="6" t="n">
        <v>537090</v>
      </c>
      <c r="C3" s="6" t="n">
        <v>583008</v>
      </c>
    </row>
    <row r="4">
      <c r="A4" s="4" t="inlineStr">
        <is>
          <t>Net investment in the lease — unguaranteed residual value in assets</t>
        </is>
      </c>
      <c r="B4" s="5" t="n">
        <v>36789</v>
      </c>
      <c r="C4" s="5" t="n">
        <v>46740</v>
      </c>
    </row>
    <row r="5">
      <c r="A5" s="4" t="inlineStr">
        <is>
          <t>Net investment in the lease, gross</t>
        </is>
      </c>
      <c r="B5" s="5" t="n">
        <v>573879</v>
      </c>
      <c r="C5" s="5" t="n">
        <v>629748</v>
      </c>
    </row>
    <row r="6">
      <c r="A6" s="4" t="inlineStr">
        <is>
          <t>Estimated loss allowance</t>
        </is>
      </c>
      <c r="B6" s="5" t="n">
        <v>-3245</v>
      </c>
      <c r="C6" s="5" t="n">
        <v>-3705</v>
      </c>
    </row>
    <row r="7">
      <c r="A7" s="4" t="inlineStr">
        <is>
          <t>Total</t>
        </is>
      </c>
      <c r="B7" s="6" t="n">
        <v>570634</v>
      </c>
      <c r="C7" s="6" t="n">
        <v>626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 Schedule of Debt (Details) - USD ($)</t>
        </is>
      </c>
      <c r="B1" s="2" t="inlineStr">
        <is>
          <t>Sep. 30, 2022</t>
        </is>
      </c>
      <c r="C1" s="2" t="inlineStr">
        <is>
          <t>Dec. 31, 2021</t>
        </is>
      </c>
    </row>
    <row r="2">
      <c r="A2" s="3" t="inlineStr">
        <is>
          <t>Debt:</t>
        </is>
      </c>
      <c r="B2" s="4" t="inlineStr">
        <is>
          <t xml:space="preserve"> </t>
        </is>
      </c>
      <c r="C2" s="4" t="inlineStr">
        <is>
          <t xml:space="preserve"> </t>
        </is>
      </c>
    </row>
    <row r="3">
      <c r="A3" s="4" t="inlineStr">
        <is>
          <t>Debt, gross</t>
        </is>
      </c>
      <c r="B3" s="6" t="n">
        <v>6353926000</v>
      </c>
      <c r="C3" s="6" t="n">
        <v>6599709000</v>
      </c>
    </row>
    <row r="4">
      <c r="A4" s="4" t="inlineStr">
        <is>
          <t>Debt issuance costs and original issue discounts</t>
        </is>
      </c>
      <c r="B4" s="5" t="n">
        <v>-19784000</v>
      </c>
      <c r="C4" s="5" t="n">
        <v>-20040000</v>
      </c>
    </row>
    <row r="5">
      <c r="A5" s="4" t="inlineStr">
        <is>
          <t>Total debt</t>
        </is>
      </c>
      <c r="B5" s="5" t="n">
        <v>6334142000</v>
      </c>
      <c r="C5" s="5" t="n">
        <v>6579669000</v>
      </c>
    </row>
    <row r="6">
      <c r="A6" s="4" t="inlineStr">
        <is>
          <t>Short-term debt and current portion of long-term debt</t>
        </is>
      </c>
      <c r="B6" s="5" t="n">
        <v>-1049109000</v>
      </c>
      <c r="C6" s="5" t="n">
        <v>-1333363000</v>
      </c>
    </row>
    <row r="7">
      <c r="A7" s="4" t="inlineStr">
        <is>
          <t>Long-term debt</t>
        </is>
      </c>
      <c r="B7" s="5" t="n">
        <v>5285033000</v>
      </c>
      <c r="C7" s="5" t="n">
        <v>5246306000</v>
      </c>
    </row>
    <row r="8">
      <c r="A8" s="4" t="inlineStr">
        <is>
          <t>Impact on fair value hedging instruments</t>
        </is>
      </c>
      <c r="B8" s="5" t="n">
        <v>-50000000</v>
      </c>
      <c r="C8" s="5" t="n">
        <v>0</v>
      </c>
    </row>
    <row r="9">
      <c r="A9" s="4" t="inlineStr">
        <is>
          <t>Interest Rate Swap | Fair Value Hedging | Designated as Hedging Instru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6" t="n">
        <v>500000000</v>
      </c>
      <c r="C11" s="5" t="n">
        <v>450000000</v>
      </c>
    </row>
    <row r="12">
      <c r="A12" s="4" t="inlineStr">
        <is>
          <t>U.S. commercial pape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9" t="n">
        <v>0.0294</v>
      </c>
      <c r="C14" s="4" t="inlineStr">
        <is>
          <t xml:space="preserve"> </t>
        </is>
      </c>
    </row>
    <row r="15">
      <c r="A15" s="4" t="inlineStr">
        <is>
          <t>Debt, gross</t>
        </is>
      </c>
      <c r="B15" s="6" t="n">
        <v>849269000</v>
      </c>
      <c r="C15" s="5" t="n">
        <v>531157000</v>
      </c>
    </row>
    <row r="16">
      <c r="A16" s="4" t="inlineStr">
        <is>
          <t>Canadian commercial paper</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10" t="n">
        <v>0</v>
      </c>
      <c r="C18" s="4" t="inlineStr">
        <is>
          <t xml:space="preserve"> </t>
        </is>
      </c>
    </row>
    <row r="19">
      <c r="A19" s="4" t="inlineStr">
        <is>
          <t>Debt, gross</t>
        </is>
      </c>
      <c r="B19" s="6" t="n">
        <v>0</v>
      </c>
      <c r="C19" s="5" t="n">
        <v>7087000</v>
      </c>
    </row>
    <row r="20">
      <c r="A20" s="4" t="inlineStr">
        <is>
          <t>Trade receivables financing program</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9" t="n">
        <v>0.0356</v>
      </c>
      <c r="C22" s="4" t="inlineStr">
        <is>
          <t xml:space="preserve"> </t>
        </is>
      </c>
    </row>
    <row r="23">
      <c r="A23" s="4" t="inlineStr">
        <is>
          <t>Debt, gross</t>
        </is>
      </c>
      <c r="B23" s="6" t="n">
        <v>50000000</v>
      </c>
      <c r="C23" s="5" t="n">
        <v>0</v>
      </c>
    </row>
    <row r="24">
      <c r="A24" s="4" t="inlineStr">
        <is>
          <t>Global revolving credit facility</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10" t="n">
        <v>0</v>
      </c>
      <c r="C26" s="4" t="inlineStr">
        <is>
          <t xml:space="preserve"> </t>
        </is>
      </c>
    </row>
    <row r="27">
      <c r="A27" s="4" t="inlineStr">
        <is>
          <t>Debt, gross</t>
        </is>
      </c>
      <c r="B27" s="6" t="n">
        <v>0</v>
      </c>
      <c r="C27" s="5" t="n">
        <v>0</v>
      </c>
    </row>
    <row r="28">
      <c r="A28" s="4" t="inlineStr">
        <is>
          <t>Unsecured U.S. obligation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9" t="n">
        <v>0.0341</v>
      </c>
      <c r="C30" s="4" t="inlineStr">
        <is>
          <t xml:space="preserve"> </t>
        </is>
      </c>
    </row>
    <row r="31">
      <c r="A31" s="4" t="inlineStr">
        <is>
          <t>Debt, gross</t>
        </is>
      </c>
      <c r="B31" s="6" t="n">
        <v>200000000</v>
      </c>
      <c r="C31" s="5" t="n">
        <v>200000000</v>
      </c>
    </row>
    <row r="32">
      <c r="A32" s="4" t="inlineStr">
        <is>
          <t>Unsecured U.S. notes — Medium-term notes</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9" t="n">
        <v>0.0358</v>
      </c>
      <c r="C34" s="4" t="inlineStr">
        <is>
          <t xml:space="preserve"> </t>
        </is>
      </c>
    </row>
    <row r="35">
      <c r="A35" s="4" t="inlineStr">
        <is>
          <t>Debt, gross</t>
        </is>
      </c>
      <c r="B35" s="6" t="n">
        <v>4700106000</v>
      </c>
      <c r="C35" s="5" t="n">
        <v>5149893000</v>
      </c>
    </row>
    <row r="36">
      <c r="A36" s="4" t="inlineStr">
        <is>
          <t>Unsecured foreign obligation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9" t="n">
        <v>0.0288</v>
      </c>
      <c r="C38" s="4" t="inlineStr">
        <is>
          <t xml:space="preserve"> </t>
        </is>
      </c>
    </row>
    <row r="39">
      <c r="A39" s="4" t="inlineStr">
        <is>
          <t>Debt, gross</t>
        </is>
      </c>
      <c r="B39" s="6" t="n">
        <v>50000000</v>
      </c>
      <c r="C39" s="5" t="n">
        <v>140265000</v>
      </c>
    </row>
    <row r="40">
      <c r="A40" s="4" t="inlineStr">
        <is>
          <t>Asset-backed U.S. obligations</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9" t="n">
        <v>0.028</v>
      </c>
      <c r="C42" s="4" t="inlineStr">
        <is>
          <t xml:space="preserve"> </t>
        </is>
      </c>
    </row>
    <row r="43">
      <c r="A43" s="4" t="inlineStr">
        <is>
          <t>Debt, gross</t>
        </is>
      </c>
      <c r="B43" s="6" t="n">
        <v>466013000</v>
      </c>
      <c r="C43" s="5" t="n">
        <v>526712000</v>
      </c>
    </row>
    <row r="44">
      <c r="A44" s="4" t="inlineStr">
        <is>
          <t>Finance lease obligations and other</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Debt, gross</t>
        </is>
      </c>
      <c r="B46" s="6" t="n">
        <v>38539000</v>
      </c>
      <c r="C46" s="6" t="n">
        <v>4459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22" customWidth="1" min="2" max="2"/>
    <col width="21" customWidth="1" min="3" max="3"/>
    <col width="22" customWidth="1" min="4" max="4"/>
    <col width="22" customWidth="1" min="5" max="5"/>
  </cols>
  <sheetData>
    <row r="1">
      <c r="A1" s="1" t="inlineStr">
        <is>
          <t>DEBT - Narrative (Details)</t>
        </is>
      </c>
      <c r="B1" s="2" t="inlineStr">
        <is>
          <t>9 Months Ended</t>
        </is>
      </c>
    </row>
    <row r="2">
      <c r="B2" s="2" t="inlineStr">
        <is>
          <t>Sep. 30, 2022 USD ($)</t>
        </is>
      </c>
      <c r="C2" s="2" t="inlineStr">
        <is>
          <t>May 31, 2022 USD ($)</t>
        </is>
      </c>
      <c r="D2" s="2" t="inlineStr">
        <is>
          <t>Feb. 28,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total debt</t>
        </is>
      </c>
      <c r="B4" s="6" t="n">
        <v>5800000000</v>
      </c>
      <c r="C4" s="4" t="inlineStr">
        <is>
          <t xml:space="preserve"> </t>
        </is>
      </c>
      <c r="D4" s="4" t="inlineStr">
        <is>
          <t xml:space="preserve"> </t>
        </is>
      </c>
      <c r="E4" s="6" t="n">
        <v>6200000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atio of debt to consolidated net worth</t>
        </is>
      </c>
      <c r="B7" s="5" t="n">
        <v>3</v>
      </c>
      <c r="C7" s="4" t="inlineStr">
        <is>
          <t xml:space="preserve"> </t>
        </is>
      </c>
      <c r="D7" s="4" t="inlineStr">
        <is>
          <t xml:space="preserve"> </t>
        </is>
      </c>
      <c r="E7" s="4" t="inlineStr">
        <is>
          <t xml:space="preserve"> </t>
        </is>
      </c>
    </row>
    <row r="8">
      <c r="A8" s="4" t="inlineStr">
        <is>
          <t>Global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remaining capacity</t>
        </is>
      </c>
      <c r="B10" s="6" t="n">
        <v>551000000</v>
      </c>
      <c r="C10" s="4" t="inlineStr">
        <is>
          <t xml:space="preserve"> </t>
        </is>
      </c>
      <c r="D10" s="4" t="inlineStr">
        <is>
          <t xml:space="preserve"> </t>
        </is>
      </c>
      <c r="E10" s="4" t="inlineStr">
        <is>
          <t xml:space="preserve"> </t>
        </is>
      </c>
    </row>
    <row r="11">
      <c r="A11" s="4" t="inlineStr">
        <is>
          <t>Debt to consolidated tangible net worth ratio</t>
        </is>
      </c>
      <c r="B11" s="8" t="n">
        <v>1.57</v>
      </c>
      <c r="C11" s="4" t="inlineStr">
        <is>
          <t xml:space="preserve"> </t>
        </is>
      </c>
      <c r="D11" s="4" t="inlineStr">
        <is>
          <t xml:space="preserve"> </t>
        </is>
      </c>
      <c r="E11" s="4" t="inlineStr">
        <is>
          <t xml:space="preserve"> </t>
        </is>
      </c>
    </row>
    <row r="12">
      <c r="A12" s="4" t="inlineStr">
        <is>
          <t>Letters of credit and surety bonds outstanding</t>
        </is>
      </c>
      <c r="B12" s="6" t="n">
        <v>542000000</v>
      </c>
      <c r="C12" s="4" t="inlineStr">
        <is>
          <t xml:space="preserve"> </t>
        </is>
      </c>
      <c r="D12" s="4" t="inlineStr">
        <is>
          <t xml:space="preserve"> </t>
        </is>
      </c>
      <c r="E12" s="6" t="n">
        <v>456000000</v>
      </c>
    </row>
    <row r="13">
      <c r="A13" s="4" t="inlineStr">
        <is>
          <t>Trade receivables financing progra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vailable proceeds under program</t>
        </is>
      </c>
      <c r="B15" s="5" t="n">
        <v>174000000</v>
      </c>
      <c r="C15" s="4" t="inlineStr">
        <is>
          <t xml:space="preserve"> </t>
        </is>
      </c>
      <c r="D15" s="4" t="inlineStr">
        <is>
          <t xml:space="preserve"> </t>
        </is>
      </c>
      <c r="E15" s="4" t="inlineStr">
        <is>
          <t xml:space="preserve"> </t>
        </is>
      </c>
    </row>
    <row r="16">
      <c r="A16" s="4" t="inlineStr">
        <is>
          <t>Medium-term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ed</t>
        </is>
      </c>
      <c r="B18" s="4" t="inlineStr">
        <is>
          <t xml:space="preserve"> </t>
        </is>
      </c>
      <c r="C18" s="6" t="n">
        <v>300000000</v>
      </c>
      <c r="D18" s="6" t="n">
        <v>450000000</v>
      </c>
      <c r="E18" s="4" t="inlineStr">
        <is>
          <t xml:space="preserve"> </t>
        </is>
      </c>
    </row>
    <row r="19">
      <c r="A19" s="4" t="inlineStr">
        <is>
          <t>Debt percentage of principal amount</t>
        </is>
      </c>
      <c r="B19" s="4" t="inlineStr">
        <is>
          <t xml:space="preserve"> </t>
        </is>
      </c>
      <c r="C19" s="11" t="n">
        <v>4.3e-06</v>
      </c>
      <c r="D19" s="9" t="n">
        <v>0.0285</v>
      </c>
      <c r="E19" s="4" t="inlineStr">
        <is>
          <t xml:space="preserve"> </t>
        </is>
      </c>
    </row>
    <row r="20">
      <c r="A20" s="4" t="inlineStr">
        <is>
          <t>Asset-backed U.S. obligatio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secured debt</t>
        </is>
      </c>
      <c r="B22" s="6" t="n">
        <v>540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9" customWidth="1" min="5" max="5"/>
    <col width="29" customWidth="1" min="6" max="6"/>
    <col width="29" customWidth="1" min="7" max="7"/>
    <col width="29" customWidth="1" min="8" max="8"/>
  </cols>
  <sheetData>
    <row r="1">
      <c r="A1" s="1" t="inlineStr">
        <is>
          <t>SHARE REPURCHASE PROGRAMS (Details)</t>
        </is>
      </c>
      <c r="C1" s="2" t="inlineStr">
        <is>
          <t>1 Months Ended</t>
        </is>
      </c>
      <c r="E1" s="2" t="inlineStr">
        <is>
          <t>3 Months Ended</t>
        </is>
      </c>
      <c r="G1" s="2" t="inlineStr">
        <is>
          <t>9 Months Ended</t>
        </is>
      </c>
    </row>
    <row r="2">
      <c r="B2" s="2" t="inlineStr">
        <is>
          <t>Oct. 14, 2021 program shares</t>
        </is>
      </c>
      <c r="C2" s="2" t="inlineStr">
        <is>
          <t>Sep. 30, 2022 $ / shares shares</t>
        </is>
      </c>
      <c r="D2" s="2" t="inlineStr">
        <is>
          <t>Feb. 28, 2022 USD ($) shares</t>
        </is>
      </c>
      <c r="E2" s="2" t="inlineStr">
        <is>
          <t>Sep. 30, 2022 USD ($) shares</t>
        </is>
      </c>
      <c r="F2" s="2" t="inlineStr">
        <is>
          <t>Sep. 30, 2021 USD ($) shares</t>
        </is>
      </c>
      <c r="G2" s="2" t="inlineStr">
        <is>
          <t>Sep. 30, 2022 USD ($) shares</t>
        </is>
      </c>
      <c r="H2" s="2" t="inlineStr">
        <is>
          <t>Sep. 30, 2021 USD ($) shares</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s and retired | $</t>
        </is>
      </c>
      <c r="B4" s="4" t="inlineStr">
        <is>
          <t xml:space="preserve"> </t>
        </is>
      </c>
      <c r="C4" s="4" t="inlineStr">
        <is>
          <t xml:space="preserve"> </t>
        </is>
      </c>
      <c r="D4" s="4" t="inlineStr">
        <is>
          <t xml:space="preserve"> </t>
        </is>
      </c>
      <c r="E4" s="6" t="n">
        <v>0</v>
      </c>
      <c r="F4" s="6" t="n">
        <v>7674000</v>
      </c>
      <c r="G4" s="6" t="n">
        <v>300280000</v>
      </c>
      <c r="H4" s="6" t="n">
        <v>56652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d and retired shares (in shares)</t>
        </is>
      </c>
      <c r="B7" s="4" t="inlineStr">
        <is>
          <t xml:space="preserve"> </t>
        </is>
      </c>
      <c r="C7" s="4" t="inlineStr">
        <is>
          <t xml:space="preserve"> </t>
        </is>
      </c>
      <c r="D7" s="4" t="inlineStr">
        <is>
          <t xml:space="preserve"> </t>
        </is>
      </c>
      <c r="E7" s="5" t="n">
        <v>975960</v>
      </c>
      <c r="F7" s="5" t="n">
        <v>97293</v>
      </c>
      <c r="G7" s="5" t="n">
        <v>4028230</v>
      </c>
      <c r="H7" s="5" t="n">
        <v>735294</v>
      </c>
    </row>
    <row r="8">
      <c r="A8" s="4" t="inlineStr">
        <is>
          <t>Common stock repurchases and retired | $</t>
        </is>
      </c>
      <c r="B8" s="4" t="inlineStr">
        <is>
          <t xml:space="preserve"> </t>
        </is>
      </c>
      <c r="C8" s="4" t="inlineStr">
        <is>
          <t xml:space="preserve"> </t>
        </is>
      </c>
      <c r="D8" s="4" t="inlineStr">
        <is>
          <t xml:space="preserve"> </t>
        </is>
      </c>
      <c r="E8" s="6" t="n">
        <v>487000</v>
      </c>
      <c r="F8" s="6" t="n">
        <v>49000</v>
      </c>
      <c r="G8" s="6" t="n">
        <v>2015000</v>
      </c>
      <c r="H8" s="6" t="n">
        <v>368000</v>
      </c>
    </row>
    <row r="9">
      <c r="A9" s="4" t="inlineStr">
        <is>
          <t>2021 Anti-Dilutive Program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 | $</t>
        </is>
      </c>
      <c r="B11" s="4" t="inlineStr">
        <is>
          <t xml:space="preserve"> </t>
        </is>
      </c>
      <c r="C11" s="4" t="inlineStr">
        <is>
          <t xml:space="preserve"> </t>
        </is>
      </c>
      <c r="D11" s="6" t="n">
        <v>300000000</v>
      </c>
      <c r="E11" s="4" t="inlineStr">
        <is>
          <t xml:space="preserve"> </t>
        </is>
      </c>
      <c r="F11" s="4" t="inlineStr">
        <is>
          <t xml:space="preserve"> </t>
        </is>
      </c>
      <c r="G11" s="4" t="inlineStr">
        <is>
          <t xml:space="preserve"> </t>
        </is>
      </c>
      <c r="H11" s="4" t="inlineStr">
        <is>
          <t xml:space="preserve"> </t>
        </is>
      </c>
    </row>
    <row r="12">
      <c r="A12" s="4" t="inlineStr">
        <is>
          <t>Repurchased and retired shares (in shares)</t>
        </is>
      </c>
      <c r="B12" s="4" t="inlineStr">
        <is>
          <t xml:space="preserve"> </t>
        </is>
      </c>
      <c r="C12" s="5" t="n">
        <v>1000000</v>
      </c>
      <c r="D12" s="5" t="n">
        <v>3000000</v>
      </c>
      <c r="E12" s="4" t="inlineStr">
        <is>
          <t xml:space="preserve"> </t>
        </is>
      </c>
      <c r="F12" s="4" t="inlineStr">
        <is>
          <t xml:space="preserve"> </t>
        </is>
      </c>
      <c r="G12" s="4" t="inlineStr">
        <is>
          <t xml:space="preserve"> </t>
        </is>
      </c>
      <c r="H12" s="4" t="inlineStr">
        <is>
          <t xml:space="preserve"> </t>
        </is>
      </c>
    </row>
    <row r="13">
      <c r="A13" s="4" t="inlineStr">
        <is>
          <t>Share repurchases and retired, average price (in dollar per share) | $ / shares</t>
        </is>
      </c>
      <c r="B13" s="4" t="inlineStr">
        <is>
          <t xml:space="preserve"> </t>
        </is>
      </c>
      <c r="C13" s="7" t="n">
        <v>74.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number of share repurchases authorization (in shares)</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Discretionary Progra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purchase programs | program</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number of share repurchases authorization (in share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terms</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9 Anti-Dilutive Progra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d and retir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700000</v>
      </c>
    </row>
    <row r="23">
      <c r="A23" s="4" t="inlineStr">
        <is>
          <t>Common stock repurchases and retir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7000000</v>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 from continuing operations:</t>
        </is>
      </c>
      <c r="B3" s="4" t="inlineStr">
        <is>
          <t xml:space="preserve"> </t>
        </is>
      </c>
      <c r="C3" s="4" t="inlineStr">
        <is>
          <t xml:space="preserve"> </t>
        </is>
      </c>
    </row>
    <row r="4">
      <c r="A4" s="4" t="inlineStr">
        <is>
          <t>Net earnings</t>
        </is>
      </c>
      <c r="B4" s="6" t="n">
        <v>660982</v>
      </c>
      <c r="C4" s="6" t="n">
        <v>337984</v>
      </c>
    </row>
    <row r="5">
      <c r="A5" s="4" t="inlineStr">
        <is>
          <t>Less: Loss from discontinued operations, net of tax</t>
        </is>
      </c>
      <c r="B5" s="5" t="n">
        <v>-1602</v>
      </c>
      <c r="C5" s="5" t="n">
        <v>-1827</v>
      </c>
    </row>
    <row r="6">
      <c r="A6" s="4" t="inlineStr">
        <is>
          <t>Earnings from continuing operations</t>
        </is>
      </c>
      <c r="B6" s="5" t="n">
        <v>662584</v>
      </c>
      <c r="C6" s="5" t="n">
        <v>339811</v>
      </c>
    </row>
    <row r="7">
      <c r="A7" s="4" t="inlineStr">
        <is>
          <t>Depreciation expense</t>
        </is>
      </c>
      <c r="B7" s="5" t="n">
        <v>1275309</v>
      </c>
      <c r="C7" s="5" t="n">
        <v>1349239</v>
      </c>
    </row>
    <row r="8">
      <c r="A8" s="4" t="inlineStr">
        <is>
          <t>Used vehicle sales, net</t>
        </is>
      </c>
      <c r="B8" s="5" t="n">
        <v>-356045</v>
      </c>
      <c r="C8" s="5" t="n">
        <v>-149788</v>
      </c>
    </row>
    <row r="9">
      <c r="A9" s="4" t="inlineStr">
        <is>
          <t>Amortization expense and other non-cash charges, net</t>
        </is>
      </c>
      <c r="B9" s="5" t="n">
        <v>78055</v>
      </c>
      <c r="C9" s="5" t="n">
        <v>12787</v>
      </c>
    </row>
    <row r="10">
      <c r="A10" s="4" t="inlineStr">
        <is>
          <t>Non-cash lease expense</t>
        </is>
      </c>
      <c r="B10" s="5" t="n">
        <v>143170</v>
      </c>
      <c r="C10" s="5" t="n">
        <v>70477</v>
      </c>
    </row>
    <row r="11">
      <c r="A11" s="4" t="inlineStr">
        <is>
          <t>Non-operating pension costs, net and share-based compensation expense</t>
        </is>
      </c>
      <c r="B11" s="5" t="n">
        <v>41985</v>
      </c>
      <c r="C11" s="5" t="n">
        <v>35469</v>
      </c>
    </row>
    <row r="12">
      <c r="A12" s="4" t="inlineStr">
        <is>
          <t>Deferred income tax expense</t>
        </is>
      </c>
      <c r="B12" s="5" t="n">
        <v>186295</v>
      </c>
      <c r="C12" s="5" t="n">
        <v>86199</v>
      </c>
    </row>
    <row r="13">
      <c r="A13" s="4" t="inlineStr">
        <is>
          <t>Collections on sales-type leases</t>
        </is>
      </c>
      <c r="B13" s="5" t="n">
        <v>99038</v>
      </c>
      <c r="C13" s="5" t="n">
        <v>99305</v>
      </c>
    </row>
    <row r="14">
      <c r="A14" s="3" t="inlineStr">
        <is>
          <t>Changes in operating assets and liabilities:</t>
        </is>
      </c>
      <c r="B14" s="4" t="inlineStr">
        <is>
          <t xml:space="preserve"> </t>
        </is>
      </c>
      <c r="C14" s="4" t="inlineStr">
        <is>
          <t xml:space="preserve"> </t>
        </is>
      </c>
    </row>
    <row r="15">
      <c r="A15" s="4" t="inlineStr">
        <is>
          <t>Receivables</t>
        </is>
      </c>
      <c r="B15" s="5" t="n">
        <v>-142082</v>
      </c>
      <c r="C15" s="5" t="n">
        <v>-160454</v>
      </c>
    </row>
    <row r="16">
      <c r="A16" s="4" t="inlineStr">
        <is>
          <t>Inventories</t>
        </is>
      </c>
      <c r="B16" s="5" t="n">
        <v>-10148</v>
      </c>
      <c r="C16" s="5" t="n">
        <v>-5650</v>
      </c>
    </row>
    <row r="17">
      <c r="A17" s="4" t="inlineStr">
        <is>
          <t>Prepaid expenses and other assets</t>
        </is>
      </c>
      <c r="B17" s="5" t="n">
        <v>-34082</v>
      </c>
      <c r="C17" s="5" t="n">
        <v>-91147</v>
      </c>
    </row>
    <row r="18">
      <c r="A18" s="4" t="inlineStr">
        <is>
          <t>Accounts payable</t>
        </is>
      </c>
      <c r="B18" s="5" t="n">
        <v>-8366</v>
      </c>
      <c r="C18" s="5" t="n">
        <v>119144</v>
      </c>
    </row>
    <row r="19">
      <c r="A19" s="4" t="inlineStr">
        <is>
          <t>Accrued expenses and other non-current liabilities</t>
        </is>
      </c>
      <c r="B19" s="5" t="n">
        <v>-149299</v>
      </c>
      <c r="C19" s="5" t="n">
        <v>-20501</v>
      </c>
    </row>
    <row r="20">
      <c r="A20" s="4" t="inlineStr">
        <is>
          <t>Net cash provided by operating activities from continuing operations</t>
        </is>
      </c>
      <c r="B20" s="5" t="n">
        <v>1786414</v>
      </c>
      <c r="C20" s="5" t="n">
        <v>1684891</v>
      </c>
    </row>
    <row r="21">
      <c r="A21" s="3" t="inlineStr">
        <is>
          <t>Cash flows from investing activities from continuing operations:</t>
        </is>
      </c>
      <c r="B21" s="4" t="inlineStr">
        <is>
          <t xml:space="preserve"> </t>
        </is>
      </c>
      <c r="C21" s="4" t="inlineStr">
        <is>
          <t xml:space="preserve"> </t>
        </is>
      </c>
    </row>
    <row r="22">
      <c r="A22" s="4" t="inlineStr">
        <is>
          <t>Purchases of property and revenue earning equipment</t>
        </is>
      </c>
      <c r="B22" s="5" t="n">
        <v>-1916704</v>
      </c>
      <c r="C22" s="5" t="n">
        <v>-1427684</v>
      </c>
    </row>
    <row r="23">
      <c r="A23" s="4" t="inlineStr">
        <is>
          <t>Sales of revenue earning equipment</t>
        </is>
      </c>
      <c r="B23" s="5" t="n">
        <v>922489</v>
      </c>
      <c r="C23" s="5" t="n">
        <v>516466</v>
      </c>
    </row>
    <row r="24">
      <c r="A24" s="4" t="inlineStr">
        <is>
          <t>Sales of operating property and equipment</t>
        </is>
      </c>
      <c r="B24" s="5" t="n">
        <v>53838</v>
      </c>
      <c r="C24" s="5" t="n">
        <v>54606</v>
      </c>
    </row>
    <row r="25">
      <c r="A25" s="4" t="inlineStr">
        <is>
          <t>Acquisitions, net of cash acquired</t>
        </is>
      </c>
      <c r="B25" s="5" t="n">
        <v>-448078</v>
      </c>
      <c r="C25" s="5" t="n">
        <v>0</v>
      </c>
    </row>
    <row r="26">
      <c r="A26" s="4" t="inlineStr">
        <is>
          <t>Other investing activities</t>
        </is>
      </c>
      <c r="B26" s="5" t="n">
        <v>37226</v>
      </c>
      <c r="C26" s="5" t="n">
        <v>-4298</v>
      </c>
    </row>
    <row r="27">
      <c r="A27" s="4" t="inlineStr">
        <is>
          <t>Net cash used in investing activities from continuing operations</t>
        </is>
      </c>
      <c r="B27" s="5" t="n">
        <v>-1351229</v>
      </c>
      <c r="C27" s="5" t="n">
        <v>-860910</v>
      </c>
    </row>
    <row r="28">
      <c r="A28" s="3" t="inlineStr">
        <is>
          <t>Cash flows from financing activities from continuing operations:</t>
        </is>
      </c>
      <c r="B28" s="4" t="inlineStr">
        <is>
          <t xml:space="preserve"> </t>
        </is>
      </c>
      <c r="C28" s="4" t="inlineStr">
        <is>
          <t xml:space="preserve"> </t>
        </is>
      </c>
    </row>
    <row r="29">
      <c r="A29" s="4" t="inlineStr">
        <is>
          <t>Net borrowings (repayments) of commercial paper and other</t>
        </is>
      </c>
      <c r="B29" s="5" t="n">
        <v>311040</v>
      </c>
      <c r="C29" s="5" t="n">
        <v>-97048</v>
      </c>
    </row>
    <row r="30">
      <c r="A30" s="4" t="inlineStr">
        <is>
          <t>Debt proceeds</t>
        </is>
      </c>
      <c r="B30" s="5" t="n">
        <v>1005696</v>
      </c>
      <c r="C30" s="5" t="n">
        <v>0</v>
      </c>
    </row>
    <row r="31">
      <c r="A31" s="4" t="inlineStr">
        <is>
          <t>Debt repayments</t>
        </is>
      </c>
      <c r="B31" s="5" t="n">
        <v>-1511375</v>
      </c>
      <c r="C31" s="5" t="n">
        <v>-543345</v>
      </c>
    </row>
    <row r="32">
      <c r="A32" s="4" t="inlineStr">
        <is>
          <t>Dividends on common stock</t>
        </is>
      </c>
      <c r="B32" s="5" t="n">
        <v>-93880</v>
      </c>
      <c r="C32" s="5" t="n">
        <v>-91296</v>
      </c>
    </row>
    <row r="33">
      <c r="A33" s="4" t="inlineStr">
        <is>
          <t>Common stock issued</t>
        </is>
      </c>
      <c r="B33" s="5" t="n">
        <v>-6029</v>
      </c>
      <c r="C33" s="5" t="n">
        <v>23650</v>
      </c>
    </row>
    <row r="34">
      <c r="A34" s="4" t="inlineStr">
        <is>
          <t>Common stock repurchased</t>
        </is>
      </c>
      <c r="B34" s="5" t="n">
        <v>-300280</v>
      </c>
      <c r="C34" s="5" t="n">
        <v>-56652</v>
      </c>
    </row>
    <row r="35">
      <c r="A35" s="4" t="inlineStr">
        <is>
          <t>Other financing activities</t>
        </is>
      </c>
      <c r="B35" s="5" t="n">
        <v>-5560</v>
      </c>
      <c r="C35" s="5" t="n">
        <v>-3363</v>
      </c>
    </row>
    <row r="36">
      <c r="A36" s="4" t="inlineStr">
        <is>
          <t>Net cash used in financing activities from continuing operations</t>
        </is>
      </c>
      <c r="B36" s="5" t="n">
        <v>-600388</v>
      </c>
      <c r="C36" s="5" t="n">
        <v>-768054</v>
      </c>
    </row>
    <row r="37">
      <c r="A37" s="4" t="inlineStr">
        <is>
          <t>Effect of exchange rate changes on cash, cash equivalents, and restricted cash</t>
        </is>
      </c>
      <c r="B37" s="5" t="n">
        <v>-51574</v>
      </c>
      <c r="C37" s="5" t="n">
        <v>-4590</v>
      </c>
    </row>
    <row r="38">
      <c r="A38" s="4" t="inlineStr">
        <is>
          <t>(Decrease) increase in cash, cash equivalents and restricted cash from continuing operations</t>
        </is>
      </c>
      <c r="B38" s="5" t="n">
        <v>-216777</v>
      </c>
      <c r="C38" s="5" t="n">
        <v>51337</v>
      </c>
    </row>
    <row r="39">
      <c r="A39" s="4" t="inlineStr">
        <is>
          <t>Net cash (used) provided by operating activities from discontinued operations</t>
        </is>
      </c>
      <c r="B39" s="5" t="n">
        <v>-257</v>
      </c>
      <c r="C39" s="5" t="n">
        <v>105</v>
      </c>
    </row>
    <row r="40">
      <c r="A40" s="4" t="inlineStr">
        <is>
          <t>(Decrease) increase in cash, cash equivalents, and restricted cash</t>
        </is>
      </c>
      <c r="B40" s="5" t="n">
        <v>-217034</v>
      </c>
      <c r="C40" s="5" t="n">
        <v>51442</v>
      </c>
    </row>
    <row r="41">
      <c r="A41" s="4" t="inlineStr">
        <is>
          <t>Cash, cash equivalents, and restricted cash at beginning of period</t>
        </is>
      </c>
      <c r="B41" s="5" t="n">
        <v>673325</v>
      </c>
      <c r="C41" s="5" t="n">
        <v>151294</v>
      </c>
    </row>
    <row r="42">
      <c r="A42" s="4" t="inlineStr">
        <is>
          <t>Cash, cash equivalents, and restricted cash at end of period</t>
        </is>
      </c>
      <c r="B42" s="6" t="n">
        <v>456291</v>
      </c>
      <c r="C42" s="6" t="n">
        <v>2027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t>
        </is>
      </c>
      <c r="B3" s="6" t="n">
        <v>3010761</v>
      </c>
      <c r="C3" s="6" t="n">
        <v>2832560</v>
      </c>
      <c r="D3" s="6" t="n">
        <v>2797946</v>
      </c>
      <c r="E3" s="6" t="n">
        <v>2513651</v>
      </c>
      <c r="F3" s="6" t="n">
        <v>2418214</v>
      </c>
      <c r="G3" s="6" t="n">
        <v>2255557</v>
      </c>
    </row>
    <row r="4">
      <c r="A4" s="4" t="inlineStr">
        <is>
          <t>Cumulative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holders' equity</t>
        </is>
      </c>
      <c r="B6" s="5" t="n">
        <v>-264598</v>
      </c>
      <c r="C6" s="4" t="inlineStr">
        <is>
          <t xml:space="preserve"> </t>
        </is>
      </c>
      <c r="D6" s="4" t="inlineStr">
        <is>
          <t xml:space="preserve"> </t>
        </is>
      </c>
      <c r="E6" s="5" t="n">
        <v>-157446</v>
      </c>
      <c r="F6" s="4" t="inlineStr">
        <is>
          <t xml:space="preserve"> </t>
        </is>
      </c>
      <c r="G6" s="4" t="inlineStr">
        <is>
          <t xml:space="preserve"> </t>
        </is>
      </c>
    </row>
    <row r="7">
      <c r="A7" s="4" t="inlineStr">
        <is>
          <t>Net actuarial loss and prior servi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equity</t>
        </is>
      </c>
      <c r="B9" s="5" t="n">
        <v>-515069</v>
      </c>
      <c r="C9" s="4" t="inlineStr">
        <is>
          <t xml:space="preserve"> </t>
        </is>
      </c>
      <c r="D9" s="4" t="inlineStr">
        <is>
          <t xml:space="preserve"> </t>
        </is>
      </c>
      <c r="E9" s="5" t="n">
        <v>-638575</v>
      </c>
      <c r="F9" s="4" t="inlineStr">
        <is>
          <t xml:space="preserve"> </t>
        </is>
      </c>
      <c r="G9" s="4" t="inlineStr">
        <is>
          <t xml:space="preserve"> </t>
        </is>
      </c>
    </row>
    <row r="10">
      <c r="A10" s="4" t="inlineStr">
        <is>
          <t>Unrealized gain (loss) from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holders' equity</t>
        </is>
      </c>
      <c r="B12" s="5" t="n">
        <v>7674</v>
      </c>
      <c r="C12" s="4" t="inlineStr">
        <is>
          <t xml:space="preserve"> </t>
        </is>
      </c>
      <c r="D12" s="4" t="inlineStr">
        <is>
          <t xml:space="preserve"> </t>
        </is>
      </c>
      <c r="E12" s="5" t="n">
        <v>-10460</v>
      </c>
      <c r="F12" s="4" t="inlineStr">
        <is>
          <t xml:space="preserve"> </t>
        </is>
      </c>
      <c r="G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holders' equity</t>
        </is>
      </c>
      <c r="B15" s="6" t="n">
        <v>-771993</v>
      </c>
      <c r="C15" s="6" t="n">
        <v>-721672</v>
      </c>
      <c r="D15" s="6" t="n">
        <v>-689241</v>
      </c>
      <c r="E15" s="6" t="n">
        <v>-806481</v>
      </c>
      <c r="F15" s="6" t="n">
        <v>-787682</v>
      </c>
      <c r="G15" s="6" t="n">
        <v>-8172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lculation of basic and diluted earnings per common share from continuing operations</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6" t="n">
        <v>246420</v>
      </c>
      <c r="C4" s="6" t="n">
        <v>138659</v>
      </c>
      <c r="D4" s="6" t="n">
        <v>662584</v>
      </c>
      <c r="E4" s="6" t="n">
        <v>339811</v>
      </c>
    </row>
    <row r="5">
      <c r="A5" s="4" t="inlineStr">
        <is>
          <t>Less: Distributed and undistributed earnings allocated to unvested stock, basic</t>
        </is>
      </c>
      <c r="B5" s="5" t="n">
        <v>-1330</v>
      </c>
      <c r="C5" s="5" t="n">
        <v>-662</v>
      </c>
      <c r="D5" s="5" t="n">
        <v>-3433</v>
      </c>
      <c r="E5" s="5" t="n">
        <v>-1599</v>
      </c>
    </row>
    <row r="6">
      <c r="A6" s="4" t="inlineStr">
        <is>
          <t>Earnings from continuing operations available to common shareholders , basic</t>
        </is>
      </c>
      <c r="B6" s="6" t="n">
        <v>245091</v>
      </c>
      <c r="C6" s="6" t="n">
        <v>137997</v>
      </c>
      <c r="D6" s="6" t="n">
        <v>659151</v>
      </c>
      <c r="E6" s="6" t="n">
        <v>338212</v>
      </c>
    </row>
    <row r="7">
      <c r="A7" s="4" t="inlineStr">
        <is>
          <t>Weighted average common shares outstanding - Basic (in shares)</t>
        </is>
      </c>
      <c r="B7" s="5" t="n">
        <v>49806</v>
      </c>
      <c r="C7" s="5" t="n">
        <v>52322</v>
      </c>
      <c r="D7" s="5" t="n">
        <v>50252</v>
      </c>
      <c r="E7" s="5" t="n">
        <v>52330</v>
      </c>
    </row>
    <row r="8">
      <c r="A8" s="4" t="inlineStr">
        <is>
          <t>Earnings from continuing operations per common share — Basic (in dollars per share)</t>
        </is>
      </c>
      <c r="B8" s="7" t="n">
        <v>4.92</v>
      </c>
      <c r="C8" s="7" t="n">
        <v>2.64</v>
      </c>
      <c r="D8" s="7" t="n">
        <v>13.12</v>
      </c>
      <c r="E8" s="7" t="n">
        <v>6.46</v>
      </c>
    </row>
    <row r="9">
      <c r="A9" s="4" t="inlineStr">
        <is>
          <t>Earnings from continuing operations</t>
        </is>
      </c>
      <c r="B9" s="6" t="n">
        <v>246420</v>
      </c>
      <c r="C9" s="6" t="n">
        <v>138659</v>
      </c>
      <c r="D9" s="6" t="n">
        <v>662584</v>
      </c>
      <c r="E9" s="6" t="n">
        <v>339811</v>
      </c>
    </row>
    <row r="10">
      <c r="A10" s="4" t="inlineStr">
        <is>
          <t>Less: Distributed and undistributed earnings allocated to unvested stock, diluted</t>
        </is>
      </c>
      <c r="B10" s="5" t="n">
        <v>0</v>
      </c>
      <c r="C10" s="5" t="n">
        <v>-650</v>
      </c>
      <c r="D10" s="5" t="n">
        <v>-3374</v>
      </c>
      <c r="E10" s="5" t="n">
        <v>-1575</v>
      </c>
    </row>
    <row r="11">
      <c r="A11" s="4" t="inlineStr">
        <is>
          <t>Earnings from continuing operations available to common shareholders , diluted</t>
        </is>
      </c>
      <c r="B11" s="6" t="n">
        <v>246420</v>
      </c>
      <c r="C11" s="6" t="n">
        <v>138009</v>
      </c>
      <c r="D11" s="6" t="n">
        <v>659210</v>
      </c>
      <c r="E11" s="6" t="n">
        <v>338236</v>
      </c>
    </row>
    <row r="12">
      <c r="A12" s="4" t="inlineStr">
        <is>
          <t>Effect of dilutive equity awards (in shares)</t>
        </is>
      </c>
      <c r="B12" s="5" t="n">
        <v>1267</v>
      </c>
      <c r="C12" s="5" t="n">
        <v>1192</v>
      </c>
      <c r="D12" s="5" t="n">
        <v>1026</v>
      </c>
      <c r="E12" s="5" t="n">
        <v>1090</v>
      </c>
    </row>
    <row r="13">
      <c r="A13" s="4" t="inlineStr">
        <is>
          <t>Weighted average common shares outstanding — Diluted (in shares)</t>
        </is>
      </c>
      <c r="B13" s="5" t="n">
        <v>51073</v>
      </c>
      <c r="C13" s="5" t="n">
        <v>53514</v>
      </c>
      <c r="D13" s="5" t="n">
        <v>51278</v>
      </c>
      <c r="E13" s="5" t="n">
        <v>53419</v>
      </c>
    </row>
    <row r="14">
      <c r="A14" s="4" t="inlineStr">
        <is>
          <t>Earnings from continuing operations per common share - Diluted (in dollars per share)</t>
        </is>
      </c>
      <c r="B14" s="7" t="n">
        <v>4.82</v>
      </c>
      <c r="C14" s="7" t="n">
        <v>2.58</v>
      </c>
      <c r="D14" s="7" t="n">
        <v>12.86</v>
      </c>
      <c r="E14" s="7" t="n">
        <v>6.33</v>
      </c>
    </row>
    <row r="15">
      <c r="A15" s="4" t="inlineStr">
        <is>
          <t>Anti-dilutive equity awards not included in diluted EPS (in shares)</t>
        </is>
      </c>
      <c r="B15" s="5" t="n">
        <v>726</v>
      </c>
      <c r="C15" s="5" t="n">
        <v>406</v>
      </c>
      <c r="D15" s="5" t="n">
        <v>752</v>
      </c>
      <c r="E15" s="5" t="n">
        <v>7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nsion Expense (Details) - Pension Pl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Net pension expense</t>
        </is>
      </c>
      <c r="B4" s="6" t="n">
        <v>2772</v>
      </c>
      <c r="C4" s="6" t="n">
        <v>126</v>
      </c>
      <c r="D4" s="6" t="n">
        <v>8524</v>
      </c>
      <c r="E4" s="6" t="n">
        <v>335</v>
      </c>
    </row>
    <row r="5">
      <c r="A5" s="4" t="inlineStr">
        <is>
          <t>Company-administered plan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5" t="n">
        <v>196</v>
      </c>
      <c r="C7" s="5" t="n">
        <v>276</v>
      </c>
      <c r="D7" s="5" t="n">
        <v>634</v>
      </c>
      <c r="E7" s="5" t="n">
        <v>824</v>
      </c>
    </row>
    <row r="8">
      <c r="A8" s="4" t="inlineStr">
        <is>
          <t>Interest cost</t>
        </is>
      </c>
      <c r="B8" s="5" t="n">
        <v>15653</v>
      </c>
      <c r="C8" s="5" t="n">
        <v>14496</v>
      </c>
      <c r="D8" s="5" t="n">
        <v>47262</v>
      </c>
      <c r="E8" s="5" t="n">
        <v>43514</v>
      </c>
    </row>
    <row r="9">
      <c r="A9" s="4" t="inlineStr">
        <is>
          <t>Expected return on plan assets</t>
        </is>
      </c>
      <c r="B9" s="5" t="n">
        <v>-18264</v>
      </c>
      <c r="C9" s="5" t="n">
        <v>-21702</v>
      </c>
      <c r="D9" s="5" t="n">
        <v>-55330</v>
      </c>
      <c r="E9" s="5" t="n">
        <v>-65187</v>
      </c>
    </row>
    <row r="10">
      <c r="A10" s="4" t="inlineStr">
        <is>
          <t>Amortization of net actuarial loss and prior service cost</t>
        </is>
      </c>
      <c r="B10" s="5" t="n">
        <v>5187</v>
      </c>
      <c r="C10" s="5" t="n">
        <v>7056</v>
      </c>
      <c r="D10" s="5" t="n">
        <v>15958</v>
      </c>
      <c r="E10" s="5" t="n">
        <v>21184</v>
      </c>
    </row>
    <row r="11">
      <c r="A11" s="4" t="inlineStr">
        <is>
          <t>Company-administered plans | U.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Net pension expense</t>
        </is>
      </c>
      <c r="B13" s="5" t="n">
        <v>3323</v>
      </c>
      <c r="C13" s="5" t="n">
        <v>2227</v>
      </c>
      <c r="D13" s="5" t="n">
        <v>9970</v>
      </c>
      <c r="E13" s="5" t="n">
        <v>6680</v>
      </c>
    </row>
    <row r="14">
      <c r="A14" s="4" t="inlineStr">
        <is>
          <t>Company-administered plans | Non-U.S.</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Net pension expense</t>
        </is>
      </c>
      <c r="B16" s="6" t="n">
        <v>-551</v>
      </c>
      <c r="C16" s="6" t="n">
        <v>-2101</v>
      </c>
      <c r="D16" s="6" t="n">
        <v>-1446</v>
      </c>
      <c r="E16" s="6" t="n">
        <v>-63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9 Months Ended</t>
        </is>
      </c>
    </row>
    <row r="2">
      <c r="B2" s="2" t="inlineStr">
        <is>
          <t>Sep. 30, 2022 USD ($)</t>
        </is>
      </c>
    </row>
    <row r="3">
      <c r="A3" s="3" t="inlineStr">
        <is>
          <t>Retirement Benefits [Abstract]</t>
        </is>
      </c>
      <c r="B3" s="4" t="inlineStr">
        <is>
          <t xml:space="preserve"> </t>
        </is>
      </c>
    </row>
    <row r="4">
      <c r="A4" s="4" t="inlineStr">
        <is>
          <t>Contributions by employer</t>
        </is>
      </c>
      <c r="B4" s="6" t="n">
        <v>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TEMS IMPACTING COMPARABILITY - Schedule of Other Items Impacting Compar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net</t>
        </is>
      </c>
      <c r="B4" s="6" t="n">
        <v>-3331</v>
      </c>
      <c r="C4" s="6" t="n">
        <v>4137</v>
      </c>
      <c r="D4" s="6" t="n">
        <v>21225</v>
      </c>
      <c r="E4" s="6" t="n">
        <v>9742</v>
      </c>
    </row>
    <row r="5">
      <c r="A5" s="4" t="inlineStr">
        <is>
          <t>ERP implementation costs</t>
        </is>
      </c>
      <c r="B5" s="5" t="n">
        <v>0</v>
      </c>
      <c r="C5" s="5" t="n">
        <v>0</v>
      </c>
      <c r="D5" s="5" t="n">
        <v>0</v>
      </c>
      <c r="E5" s="5" t="n">
        <v>12721</v>
      </c>
    </row>
    <row r="6">
      <c r="A6" s="4" t="inlineStr">
        <is>
          <t>Restructuring and other items, net</t>
        </is>
      </c>
      <c r="B6" s="5" t="n">
        <v>-3331</v>
      </c>
      <c r="C6" s="5" t="n">
        <v>4137</v>
      </c>
      <c r="D6" s="5" t="n">
        <v>21225</v>
      </c>
      <c r="E6" s="5" t="n">
        <v>22463</v>
      </c>
    </row>
    <row r="7">
      <c r="A7" s="4" t="inlineStr">
        <is>
          <t>Gains on sale of properties</t>
        </is>
      </c>
      <c r="B7" s="5" t="n">
        <v>-10205</v>
      </c>
      <c r="C7" s="5" t="n">
        <v>-5411</v>
      </c>
      <c r="D7" s="5" t="n">
        <v>-33789</v>
      </c>
      <c r="E7" s="5" t="n">
        <v>-42179</v>
      </c>
    </row>
    <row r="8">
      <c r="A8" s="4" t="inlineStr">
        <is>
          <t>ChoiceLease liability insurance revenue</t>
        </is>
      </c>
      <c r="B8" s="5" t="n">
        <v>0</v>
      </c>
      <c r="C8" s="5" t="n">
        <v>0</v>
      </c>
      <c r="D8" s="5" t="n">
        <v>0</v>
      </c>
      <c r="E8" s="5" t="n">
        <v>-777</v>
      </c>
    </row>
    <row r="9">
      <c r="A9" s="4" t="inlineStr">
        <is>
          <t>Other items impacting comparability, net</t>
        </is>
      </c>
      <c r="B9" s="5" t="n">
        <v>-28474</v>
      </c>
      <c r="C9" s="5" t="n">
        <v>-1274</v>
      </c>
      <c r="D9" s="5" t="n">
        <v>-55873</v>
      </c>
      <c r="E9" s="5" t="n">
        <v>-20493</v>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ains on sale of properties</t>
        </is>
      </c>
      <c r="B12" s="6" t="n">
        <v>-14938</v>
      </c>
      <c r="C12" s="6" t="n">
        <v>0</v>
      </c>
      <c r="D12" s="6" t="n">
        <v>-43309</v>
      </c>
      <c r="E1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TEMS IMPACTING COMPARABILITY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net</t>
        </is>
      </c>
      <c r="B4" s="6" t="n">
        <v>-3331</v>
      </c>
      <c r="C4" s="6" t="n">
        <v>4137</v>
      </c>
      <c r="D4" s="6" t="n">
        <v>21225</v>
      </c>
      <c r="E4" s="6" t="n">
        <v>9742</v>
      </c>
    </row>
    <row r="5">
      <c r="A5" s="4" t="inlineStr">
        <is>
          <t>Offset By Recovery</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net</t>
        </is>
      </c>
      <c r="B7" s="5" t="n">
        <v>14000</v>
      </c>
      <c r="C7" s="4" t="inlineStr">
        <is>
          <t xml:space="preserve"> </t>
        </is>
      </c>
      <c r="D7" s="5" t="n">
        <v>14000</v>
      </c>
      <c r="E7" s="4" t="inlineStr">
        <is>
          <t xml:space="preserve"> </t>
        </is>
      </c>
    </row>
    <row r="8">
      <c r="A8" s="4" t="inlineStr">
        <is>
          <t>Discrete Commercial Clai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net</t>
        </is>
      </c>
      <c r="B10" s="5" t="n">
        <v>9000</v>
      </c>
      <c r="C10" s="4" t="inlineStr">
        <is>
          <t xml:space="preserve"> </t>
        </is>
      </c>
      <c r="D10" s="5" t="n">
        <v>20000</v>
      </c>
      <c r="E10" s="4" t="inlineStr">
        <is>
          <t xml:space="preserve"> </t>
        </is>
      </c>
    </row>
    <row r="11">
      <c r="A11" s="4" t="inlineStr">
        <is>
          <t>Employee Termination Costs | U.K.</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net</t>
        </is>
      </c>
      <c r="B13" s="6" t="n">
        <v>2000</v>
      </c>
      <c r="C13" s="4" t="inlineStr">
        <is>
          <t xml:space="preserve"> </t>
        </is>
      </c>
      <c r="D13" s="5" t="n">
        <v>9000</v>
      </c>
      <c r="E13" s="4" t="inlineStr">
        <is>
          <t xml:space="preserve"> </t>
        </is>
      </c>
    </row>
    <row r="14">
      <c r="A14" s="4" t="inlineStr">
        <is>
          <t>Acquisition-related Costs | U.K.</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net</t>
        </is>
      </c>
      <c r="B16" s="4" t="inlineStr">
        <is>
          <t xml:space="preserve"> </t>
        </is>
      </c>
      <c r="C16" s="4" t="inlineStr">
        <is>
          <t xml:space="preserve"> </t>
        </is>
      </c>
      <c r="D16" s="6" t="n">
        <v>5000</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TEMS IMPACTING COMPARABILITY - Restructuring Liabilities (Details) - Employee Termination Cost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Restructuring liabilities, beginning balance</t>
        </is>
      </c>
      <c r="B4" s="6" t="n">
        <v>10484</v>
      </c>
    </row>
    <row r="5">
      <c r="A5" s="4" t="inlineStr">
        <is>
          <t>Workforce reduction charges</t>
        </is>
      </c>
      <c r="B5" s="5" t="n">
        <v>6721</v>
      </c>
    </row>
    <row r="6">
      <c r="A6" s="4" t="inlineStr">
        <is>
          <t>Utilization</t>
        </is>
      </c>
      <c r="B6" s="5" t="n">
        <v>-6026</v>
      </c>
    </row>
    <row r="7">
      <c r="A7" s="4" t="inlineStr">
        <is>
          <t>Restructuring liabilities, ending balance</t>
        </is>
      </c>
      <c r="B7" s="6" t="n">
        <v>111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4" customWidth="1" min="2" max="2"/>
  </cols>
  <sheetData>
    <row r="1">
      <c r="A1" s="1" t="inlineStr">
        <is>
          <t>CONTINGENCIES AND OTHER MATTERS (Details)</t>
        </is>
      </c>
      <c r="B1" s="2" t="inlineStr">
        <is>
          <t>Feb. 02, 2021 complaint</t>
        </is>
      </c>
    </row>
    <row r="2">
      <c r="A2" s="3" t="inlineStr">
        <is>
          <t>Loss Contingencies [Line Items]</t>
        </is>
      </c>
      <c r="B2" s="4" t="inlineStr">
        <is>
          <t xml:space="preserve"> </t>
        </is>
      </c>
    </row>
    <row r="3">
      <c r="A3" s="4" t="inlineStr">
        <is>
          <t>Number of shareholder derivative complaints</t>
        </is>
      </c>
      <c r="B3" s="5" t="n">
        <v>5</v>
      </c>
    </row>
    <row r="4">
      <c r="A4" s="4" t="inlineStr">
        <is>
          <t>Circuit Court of the 11th Judicial Circuit, Miami-Date County, Florida</t>
        </is>
      </c>
      <c r="B4" s="4" t="inlineStr">
        <is>
          <t xml:space="preserve"> </t>
        </is>
      </c>
    </row>
    <row r="5">
      <c r="A5" s="3" t="inlineStr">
        <is>
          <t>Loss Contingencies [Line Items]</t>
        </is>
      </c>
      <c r="B5" s="4" t="inlineStr">
        <is>
          <t xml:space="preserve"> </t>
        </is>
      </c>
    </row>
    <row r="6">
      <c r="A6" s="4" t="inlineStr">
        <is>
          <t>Number of shareholder derivative complaints</t>
        </is>
      </c>
      <c r="B6" s="5" t="n">
        <v>3</v>
      </c>
    </row>
    <row r="7">
      <c r="A7" s="4" t="inlineStr">
        <is>
          <t>U.S. District Court, Southern District of Florida</t>
        </is>
      </c>
      <c r="B7" s="4" t="inlineStr">
        <is>
          <t xml:space="preserve"> </t>
        </is>
      </c>
    </row>
    <row r="8">
      <c r="A8" s="3" t="inlineStr">
        <is>
          <t>Loss Contingencies [Line Items]</t>
        </is>
      </c>
      <c r="B8" s="4" t="inlineStr">
        <is>
          <t xml:space="preserve"> </t>
        </is>
      </c>
    </row>
    <row r="9">
      <c r="A9" s="4" t="inlineStr">
        <is>
          <t>Number of shareholder derivative complaints</t>
        </is>
      </c>
      <c r="B9"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terest paid</t>
        </is>
      </c>
      <c r="B4" s="6" t="n">
        <v>157039</v>
      </c>
      <c r="C4" s="6" t="n">
        <v>155358</v>
      </c>
    </row>
    <row r="5">
      <c r="A5" s="4" t="inlineStr">
        <is>
          <t>Income taxes paid</t>
        </is>
      </c>
      <c r="B5" s="5" t="n">
        <v>96061</v>
      </c>
      <c r="C5" s="5" t="n">
        <v>21177</v>
      </c>
    </row>
    <row r="6">
      <c r="A6" s="3" t="inlineStr">
        <is>
          <t>Cash paid for amounts included in measurement of liabilities:</t>
        </is>
      </c>
      <c r="B6" s="4" t="inlineStr">
        <is>
          <t xml:space="preserve"> </t>
        </is>
      </c>
      <c r="C6" s="4" t="inlineStr">
        <is>
          <t xml:space="preserve"> </t>
        </is>
      </c>
    </row>
    <row r="7">
      <c r="A7" s="4" t="inlineStr">
        <is>
          <t>Operating cash flows from operating leases</t>
        </is>
      </c>
      <c r="B7" s="5" t="n">
        <v>133434</v>
      </c>
      <c r="C7" s="5" t="n">
        <v>70047</v>
      </c>
    </row>
    <row r="8">
      <c r="A8" s="3" t="inlineStr">
        <is>
          <t>Right-of-use assets obtained in exchange for lease obligations:</t>
        </is>
      </c>
      <c r="B8" s="4" t="inlineStr">
        <is>
          <t xml:space="preserve"> </t>
        </is>
      </c>
      <c r="C8" s="4" t="inlineStr">
        <is>
          <t xml:space="preserve"> </t>
        </is>
      </c>
    </row>
    <row r="9">
      <c r="A9" s="4" t="inlineStr">
        <is>
          <t>Finance leases</t>
        </is>
      </c>
      <c r="B9" s="5" t="n">
        <v>5112</v>
      </c>
      <c r="C9" s="5" t="n">
        <v>12480</v>
      </c>
    </row>
    <row r="10">
      <c r="A10" s="4" t="inlineStr">
        <is>
          <t>Operating leases</t>
        </is>
      </c>
      <c r="B10" s="5" t="n">
        <v>228660</v>
      </c>
      <c r="C10" s="5" t="n">
        <v>71555</v>
      </c>
    </row>
    <row r="11">
      <c r="A11" s="4" t="inlineStr">
        <is>
          <t>Capital expenditures acquired but not yet paid</t>
        </is>
      </c>
      <c r="B11" s="6" t="n">
        <v>292259</v>
      </c>
      <c r="C11" s="6" t="n">
        <v>1769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Narrative (Details) - USD ($)</t>
        </is>
      </c>
      <c r="C1" s="2" t="inlineStr">
        <is>
          <t>9 Months Ended</t>
        </is>
      </c>
    </row>
    <row r="2">
      <c r="B2" s="2" t="inlineStr">
        <is>
          <t>Jan. 01, 2022</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6" t="n">
        <v>448078000</v>
      </c>
      <c r="D4" s="6" t="n">
        <v>0</v>
      </c>
      <c r="E4" s="4" t="inlineStr">
        <is>
          <t xml:space="preserve"> </t>
        </is>
      </c>
    </row>
    <row r="5">
      <c r="A5" s="4" t="inlineStr">
        <is>
          <t>Goodwill</t>
        </is>
      </c>
      <c r="B5" s="4" t="inlineStr">
        <is>
          <t xml:space="preserve"> </t>
        </is>
      </c>
      <c r="C5" s="5" t="n">
        <v>867756000</v>
      </c>
      <c r="D5" s="4" t="inlineStr">
        <is>
          <t xml:space="preserve"> </t>
        </is>
      </c>
      <c r="E5" s="6" t="n">
        <v>570905000</v>
      </c>
    </row>
    <row r="6">
      <c r="A6" s="4" t="inlineStr">
        <is>
          <t>PLG Investments I,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6" t="n">
        <v>483000000</v>
      </c>
      <c r="C8" s="4" t="inlineStr">
        <is>
          <t xml:space="preserve"> </t>
        </is>
      </c>
      <c r="D8" s="4" t="inlineStr">
        <is>
          <t xml:space="preserve"> </t>
        </is>
      </c>
      <c r="E8" s="4" t="inlineStr">
        <is>
          <t xml:space="preserve"> </t>
        </is>
      </c>
    </row>
    <row r="9">
      <c r="A9" s="4" t="inlineStr">
        <is>
          <t>Goodwill expected tax deductible amount</t>
        </is>
      </c>
      <c r="B9" s="5" t="n">
        <v>0</v>
      </c>
      <c r="C9" s="4" t="inlineStr">
        <is>
          <t xml:space="preserve"> </t>
        </is>
      </c>
      <c r="D9" s="4" t="inlineStr">
        <is>
          <t xml:space="preserve"> </t>
        </is>
      </c>
      <c r="E9" s="4" t="inlineStr">
        <is>
          <t xml:space="preserve"> </t>
        </is>
      </c>
    </row>
    <row r="10">
      <c r="A10" s="4" t="inlineStr">
        <is>
          <t>Cash placed In escrow</t>
        </is>
      </c>
      <c r="B10" s="4" t="inlineStr">
        <is>
          <t xml:space="preserve"> </t>
        </is>
      </c>
      <c r="C10" s="4" t="inlineStr">
        <is>
          <t xml:space="preserve"> </t>
        </is>
      </c>
      <c r="D10" s="4" t="inlineStr">
        <is>
          <t xml:space="preserve"> </t>
        </is>
      </c>
      <c r="E10" s="6" t="n">
        <v>439000000</v>
      </c>
    </row>
    <row r="11">
      <c r="A11" s="4" t="inlineStr">
        <is>
          <t>Goodwill</t>
        </is>
      </c>
      <c r="B11" s="6" t="n">
        <v>280615000</v>
      </c>
      <c r="C11" s="4" t="inlineStr">
        <is>
          <t xml:space="preserve"> </t>
        </is>
      </c>
      <c r="D11" s="4" t="inlineStr">
        <is>
          <t xml:space="preserve"> </t>
        </is>
      </c>
      <c r="E11" s="4" t="inlineStr">
        <is>
          <t xml:space="preserve"> </t>
        </is>
      </c>
    </row>
    <row r="12">
      <c r="A12" s="4" t="inlineStr">
        <is>
          <t>PLG Investments I, LLC | Finite lived intangible assets, primarily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mortization period</t>
        </is>
      </c>
      <c r="B14" s="4" t="inlineStr">
        <is>
          <t>13 years</t>
        </is>
      </c>
      <c r="C14" s="4" t="inlineStr">
        <is>
          <t xml:space="preserve"> </t>
        </is>
      </c>
      <c r="D14" s="4" t="inlineStr">
        <is>
          <t xml:space="preserve"> </t>
        </is>
      </c>
      <c r="E14" s="4" t="inlineStr">
        <is>
          <t xml:space="preserve"> </t>
        </is>
      </c>
    </row>
    <row r="15">
      <c r="A15" s="4" t="inlineStr">
        <is>
          <t>Series of Individually Immaterial Business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itions, net of cash acquired</t>
        </is>
      </c>
      <c r="B17" s="4" t="inlineStr">
        <is>
          <t xml:space="preserve"> </t>
        </is>
      </c>
      <c r="C17" s="5" t="n">
        <v>27000000</v>
      </c>
      <c r="D17" s="4" t="inlineStr">
        <is>
          <t xml:space="preserve"> </t>
        </is>
      </c>
      <c r="E17" s="4" t="inlineStr">
        <is>
          <t xml:space="preserve"> </t>
        </is>
      </c>
    </row>
    <row r="18">
      <c r="A18" s="4" t="inlineStr">
        <is>
          <t>Goodwill</t>
        </is>
      </c>
      <c r="B18" s="4" t="inlineStr">
        <is>
          <t xml:space="preserve"> </t>
        </is>
      </c>
      <c r="C18" s="5" t="n">
        <v>20000000</v>
      </c>
      <c r="D18" s="4" t="inlineStr">
        <is>
          <t xml:space="preserve"> </t>
        </is>
      </c>
      <c r="E18" s="4" t="inlineStr">
        <is>
          <t xml:space="preserve"> </t>
        </is>
      </c>
    </row>
    <row r="19">
      <c r="A19" s="4" t="inlineStr">
        <is>
          <t>Intangible assets</t>
        </is>
      </c>
      <c r="B19" s="4" t="inlineStr">
        <is>
          <t xml:space="preserve"> </t>
        </is>
      </c>
      <c r="C19" s="6" t="n">
        <v>20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37" customWidth="1" min="8" max="8"/>
  </cols>
  <sheetData>
    <row r="1">
      <c r="A1" s="1" t="inlineStr">
        <is>
          <t>CONDENSED CONSOLIDATED STATEMENTS OF SHAREHOLDERS' EQUITY - USD ($) $ in Thousand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at Dec. 31, 2020</t>
        </is>
      </c>
      <c r="C2" s="6" t="n">
        <v>2255557</v>
      </c>
      <c r="D2" s="6" t="n">
        <v>0</v>
      </c>
      <c r="E2" s="6" t="n">
        <v>26866</v>
      </c>
      <c r="F2" s="6" t="n">
        <v>1132954</v>
      </c>
      <c r="G2" s="6" t="n">
        <v>1912942</v>
      </c>
      <c r="H2" s="6" t="n">
        <v>-817205</v>
      </c>
    </row>
    <row r="3">
      <c r="A3" s="4" t="inlineStr">
        <is>
          <t>Beginning balance (in shares) at Dec. 31, 2020</t>
        </is>
      </c>
      <c r="C3" s="4" t="inlineStr">
        <is>
          <t xml:space="preserve"> </t>
        </is>
      </c>
      <c r="D3" s="4" t="inlineStr">
        <is>
          <t xml:space="preserve"> </t>
        </is>
      </c>
      <c r="E3" s="5" t="n">
        <v>53732033</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C5" s="5" t="n">
        <v>348708</v>
      </c>
      <c r="D5" s="4" t="inlineStr">
        <is>
          <t xml:space="preserve"> </t>
        </is>
      </c>
      <c r="E5" s="4" t="inlineStr">
        <is>
          <t xml:space="preserve"> </t>
        </is>
      </c>
      <c r="F5" s="4" t="inlineStr">
        <is>
          <t xml:space="preserve"> </t>
        </is>
      </c>
      <c r="G5" s="5" t="n">
        <v>337984</v>
      </c>
      <c r="H5" s="5" t="n">
        <v>10724</v>
      </c>
    </row>
    <row r="6">
      <c r="A6" s="4" t="inlineStr">
        <is>
          <t>Common stock dividends declared</t>
        </is>
      </c>
      <c r="C6" s="5" t="n">
        <v>-93611</v>
      </c>
      <c r="D6" s="4" t="inlineStr">
        <is>
          <t xml:space="preserve"> </t>
        </is>
      </c>
      <c r="E6" s="4" t="inlineStr">
        <is>
          <t xml:space="preserve"> </t>
        </is>
      </c>
      <c r="F6" s="4" t="inlineStr">
        <is>
          <t xml:space="preserve"> </t>
        </is>
      </c>
      <c r="G6" s="5" t="n">
        <v>-93611</v>
      </c>
      <c r="H6" s="4" t="inlineStr">
        <is>
          <t xml:space="preserve"> </t>
        </is>
      </c>
    </row>
    <row r="7">
      <c r="A7" s="4" t="inlineStr">
        <is>
          <t>Common stock issued under employee stock option and stock purchase plans and other (in shares)</t>
        </is>
      </c>
      <c r="B7" s="4" t="inlineStr">
        <is>
          <t>[1],[2]</t>
        </is>
      </c>
      <c r="C7" s="4" t="inlineStr">
        <is>
          <t xml:space="preserve"> </t>
        </is>
      </c>
      <c r="D7" s="4" t="inlineStr">
        <is>
          <t xml:space="preserve"> </t>
        </is>
      </c>
      <c r="E7" s="5" t="n">
        <v>696524</v>
      </c>
      <c r="F7" s="4" t="inlineStr">
        <is>
          <t xml:space="preserve"> </t>
        </is>
      </c>
      <c r="G7" s="4" t="inlineStr">
        <is>
          <t xml:space="preserve"> </t>
        </is>
      </c>
      <c r="H7" s="4" t="inlineStr">
        <is>
          <t xml:space="preserve"> </t>
        </is>
      </c>
    </row>
    <row r="8">
      <c r="A8" s="4" t="inlineStr">
        <is>
          <t>Common stock issued under employee stock award/option and stock purchase plans and other</t>
        </is>
      </c>
      <c r="B8" s="4" t="inlineStr">
        <is>
          <t>[1],[2]</t>
        </is>
      </c>
      <c r="C8" s="5" t="n">
        <v>23650</v>
      </c>
      <c r="D8" s="4" t="inlineStr">
        <is>
          <t xml:space="preserve"> </t>
        </is>
      </c>
      <c r="E8" s="6" t="n">
        <v>348</v>
      </c>
      <c r="F8" s="5" t="n">
        <v>23302</v>
      </c>
      <c r="G8" s="4" t="inlineStr">
        <is>
          <t xml:space="preserve"> </t>
        </is>
      </c>
      <c r="H8" s="4" t="inlineStr">
        <is>
          <t xml:space="preserve"> </t>
        </is>
      </c>
    </row>
    <row r="9">
      <c r="A9" s="4" t="inlineStr">
        <is>
          <t>Common stock repurchases (in shares)</t>
        </is>
      </c>
      <c r="C9" s="4" t="inlineStr">
        <is>
          <t xml:space="preserve"> </t>
        </is>
      </c>
      <c r="D9" s="4" t="inlineStr">
        <is>
          <t xml:space="preserve"> </t>
        </is>
      </c>
      <c r="E9" s="5" t="n">
        <v>-735294</v>
      </c>
      <c r="F9" s="4" t="inlineStr">
        <is>
          <t xml:space="preserve"> </t>
        </is>
      </c>
      <c r="G9" s="4" t="inlineStr">
        <is>
          <t xml:space="preserve"> </t>
        </is>
      </c>
      <c r="H9" s="4" t="inlineStr">
        <is>
          <t xml:space="preserve"> </t>
        </is>
      </c>
    </row>
    <row r="10">
      <c r="A10" s="4" t="inlineStr">
        <is>
          <t>Common stock repurchases</t>
        </is>
      </c>
      <c r="C10" s="5" t="n">
        <v>-56652</v>
      </c>
      <c r="D10" s="4" t="inlineStr">
        <is>
          <t xml:space="preserve"> </t>
        </is>
      </c>
      <c r="E10" s="6" t="n">
        <v>-368</v>
      </c>
      <c r="F10" s="5" t="n">
        <v>-15188</v>
      </c>
      <c r="G10" s="5" t="n">
        <v>-41096</v>
      </c>
      <c r="H10" s="4" t="inlineStr">
        <is>
          <t xml:space="preserve"> </t>
        </is>
      </c>
    </row>
    <row r="11">
      <c r="A11" s="4" t="inlineStr">
        <is>
          <t>Share-based compensation</t>
        </is>
      </c>
      <c r="C11" s="5" t="n">
        <v>35999</v>
      </c>
      <c r="D11" s="4" t="inlineStr">
        <is>
          <t xml:space="preserve"> </t>
        </is>
      </c>
      <c r="E11" s="4" t="inlineStr">
        <is>
          <t xml:space="preserve"> </t>
        </is>
      </c>
      <c r="F11" s="5" t="n">
        <v>35999</v>
      </c>
      <c r="G11" s="4" t="inlineStr">
        <is>
          <t xml:space="preserve"> </t>
        </is>
      </c>
      <c r="H11" s="4" t="inlineStr">
        <is>
          <t xml:space="preserve"> </t>
        </is>
      </c>
    </row>
    <row r="12">
      <c r="A12" s="4" t="inlineStr">
        <is>
          <t>Ending balance at Sep. 30, 2021</t>
        </is>
      </c>
      <c r="C12" s="5" t="n">
        <v>2513651</v>
      </c>
      <c r="D12" s="5" t="n">
        <v>0</v>
      </c>
      <c r="E12" s="6" t="n">
        <v>26846</v>
      </c>
      <c r="F12" s="5" t="n">
        <v>1177067</v>
      </c>
      <c r="G12" s="5" t="n">
        <v>2116219</v>
      </c>
      <c r="H12" s="5" t="n">
        <v>-806481</v>
      </c>
    </row>
    <row r="13">
      <c r="A13" s="4" t="inlineStr">
        <is>
          <t>Ending balance (in shares) at Sep. 30, 2021</t>
        </is>
      </c>
      <c r="C13" s="4" t="inlineStr">
        <is>
          <t xml:space="preserve"> </t>
        </is>
      </c>
      <c r="D13" s="4" t="inlineStr">
        <is>
          <t xml:space="preserve"> </t>
        </is>
      </c>
      <c r="E13" s="5" t="n">
        <v>53693263</v>
      </c>
      <c r="F13" s="4" t="inlineStr">
        <is>
          <t xml:space="preserve"> </t>
        </is>
      </c>
      <c r="G13" s="4" t="inlineStr">
        <is>
          <t xml:space="preserve"> </t>
        </is>
      </c>
      <c r="H13" s="4" t="inlineStr">
        <is>
          <t xml:space="preserve"> </t>
        </is>
      </c>
    </row>
    <row r="14">
      <c r="A14" s="4" t="inlineStr">
        <is>
          <t>Beginning balance at Jun. 30, 2021</t>
        </is>
      </c>
      <c r="C14" s="5" t="n">
        <v>2418214</v>
      </c>
      <c r="D14" s="5" t="n">
        <v>0</v>
      </c>
      <c r="E14" s="6" t="n">
        <v>26886</v>
      </c>
      <c r="F14" s="5" t="n">
        <v>1163267</v>
      </c>
      <c r="G14" s="5" t="n">
        <v>2015743</v>
      </c>
      <c r="H14" s="5" t="n">
        <v>-787682</v>
      </c>
    </row>
    <row r="15">
      <c r="A15" s="4" t="inlineStr">
        <is>
          <t>Beginning balance (in shares) at Jun. 30, 2021</t>
        </is>
      </c>
      <c r="C15" s="4" t="inlineStr">
        <is>
          <t xml:space="preserve"> </t>
        </is>
      </c>
      <c r="D15" s="4" t="inlineStr">
        <is>
          <t xml:space="preserve"> </t>
        </is>
      </c>
      <c r="E15" s="5" t="n">
        <v>53773599</v>
      </c>
      <c r="F15" s="4" t="inlineStr">
        <is>
          <t xml:space="preserve"> </t>
        </is>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t>
        </is>
      </c>
      <c r="C17" s="5" t="n">
        <v>119255</v>
      </c>
      <c r="D17" s="4" t="inlineStr">
        <is>
          <t xml:space="preserve"> </t>
        </is>
      </c>
      <c r="E17" s="4" t="inlineStr">
        <is>
          <t xml:space="preserve"> </t>
        </is>
      </c>
      <c r="F17" s="4" t="inlineStr">
        <is>
          <t xml:space="preserve"> </t>
        </is>
      </c>
      <c r="G17" s="5" t="n">
        <v>138054</v>
      </c>
      <c r="H17" s="5" t="n">
        <v>-18799</v>
      </c>
    </row>
    <row r="18">
      <c r="A18" s="4" t="inlineStr">
        <is>
          <t>Common stock dividends declared</t>
        </is>
      </c>
      <c r="C18" s="5" t="n">
        <v>-31947</v>
      </c>
      <c r="D18" s="4" t="inlineStr">
        <is>
          <t xml:space="preserve"> </t>
        </is>
      </c>
      <c r="E18" s="4" t="inlineStr">
        <is>
          <t xml:space="preserve"> </t>
        </is>
      </c>
      <c r="F18" s="4" t="inlineStr">
        <is>
          <t xml:space="preserve"> </t>
        </is>
      </c>
      <c r="G18" s="5" t="n">
        <v>-31947</v>
      </c>
      <c r="H18" s="4" t="inlineStr">
        <is>
          <t xml:space="preserve"> </t>
        </is>
      </c>
    </row>
    <row r="19">
      <c r="A19" s="4" t="inlineStr">
        <is>
          <t>Common stock issued under employee stock option and stock purchase plans and other (in shares)</t>
        </is>
      </c>
      <c r="B19" s="4" t="inlineStr">
        <is>
          <t>[3],[4]</t>
        </is>
      </c>
      <c r="C19" s="4" t="inlineStr">
        <is>
          <t xml:space="preserve"> </t>
        </is>
      </c>
      <c r="D19" s="4" t="inlineStr">
        <is>
          <t xml:space="preserve"> </t>
        </is>
      </c>
      <c r="E19" s="5" t="n">
        <v>16957</v>
      </c>
      <c r="F19" s="4" t="inlineStr">
        <is>
          <t xml:space="preserve"> </t>
        </is>
      </c>
      <c r="G19" s="4" t="inlineStr">
        <is>
          <t xml:space="preserve"> </t>
        </is>
      </c>
      <c r="H19" s="4" t="inlineStr">
        <is>
          <t xml:space="preserve"> </t>
        </is>
      </c>
    </row>
    <row r="20">
      <c r="A20" s="4" t="inlineStr">
        <is>
          <t>Common stock issued under employee stock award/option and stock purchase plans and other</t>
        </is>
      </c>
      <c r="B20" s="4" t="inlineStr">
        <is>
          <t>[3],[4]</t>
        </is>
      </c>
      <c r="C20" s="5" t="n">
        <v>3098</v>
      </c>
      <c r="D20" s="4" t="inlineStr">
        <is>
          <t xml:space="preserve"> </t>
        </is>
      </c>
      <c r="E20" s="6" t="n">
        <v>9</v>
      </c>
      <c r="F20" s="5" t="n">
        <v>3089</v>
      </c>
      <c r="G20" s="4" t="inlineStr">
        <is>
          <t xml:space="preserve"> </t>
        </is>
      </c>
      <c r="H20" s="4" t="inlineStr">
        <is>
          <t xml:space="preserve"> </t>
        </is>
      </c>
    </row>
    <row r="21">
      <c r="A21" s="4" t="inlineStr">
        <is>
          <t>Common stock repurchases (in shares)</t>
        </is>
      </c>
      <c r="C21" s="4" t="inlineStr">
        <is>
          <t xml:space="preserve"> </t>
        </is>
      </c>
      <c r="D21" s="4" t="inlineStr">
        <is>
          <t xml:space="preserve"> </t>
        </is>
      </c>
      <c r="E21" s="5" t="n">
        <v>-97293</v>
      </c>
      <c r="F21" s="4" t="inlineStr">
        <is>
          <t xml:space="preserve"> </t>
        </is>
      </c>
      <c r="G21" s="4" t="inlineStr">
        <is>
          <t xml:space="preserve"> </t>
        </is>
      </c>
      <c r="H21" s="4" t="inlineStr">
        <is>
          <t xml:space="preserve"> </t>
        </is>
      </c>
    </row>
    <row r="22">
      <c r="A22" s="4" t="inlineStr">
        <is>
          <t>Common stock repurchases</t>
        </is>
      </c>
      <c r="C22" s="5" t="n">
        <v>-7674</v>
      </c>
      <c r="D22" s="4" t="inlineStr">
        <is>
          <t xml:space="preserve"> </t>
        </is>
      </c>
      <c r="E22" s="6" t="n">
        <v>-49</v>
      </c>
      <c r="F22" s="5" t="n">
        <v>-1994</v>
      </c>
      <c r="G22" s="5" t="n">
        <v>-5631</v>
      </c>
      <c r="H22" s="4" t="inlineStr">
        <is>
          <t xml:space="preserve"> </t>
        </is>
      </c>
    </row>
    <row r="23">
      <c r="A23" s="4" t="inlineStr">
        <is>
          <t>Share-based compensation</t>
        </is>
      </c>
      <c r="C23" s="5" t="n">
        <v>12705</v>
      </c>
      <c r="D23" s="4" t="inlineStr">
        <is>
          <t xml:space="preserve"> </t>
        </is>
      </c>
      <c r="E23" s="4" t="inlineStr">
        <is>
          <t xml:space="preserve"> </t>
        </is>
      </c>
      <c r="F23" s="5" t="n">
        <v>12705</v>
      </c>
      <c r="G23" s="4" t="inlineStr">
        <is>
          <t xml:space="preserve"> </t>
        </is>
      </c>
      <c r="H23" s="4" t="inlineStr">
        <is>
          <t xml:space="preserve"> </t>
        </is>
      </c>
    </row>
    <row r="24">
      <c r="A24" s="4" t="inlineStr">
        <is>
          <t>Ending balance at Sep. 30, 2021</t>
        </is>
      </c>
      <c r="C24" s="5" t="n">
        <v>2513651</v>
      </c>
      <c r="D24" s="5" t="n">
        <v>0</v>
      </c>
      <c r="E24" s="6" t="n">
        <v>26846</v>
      </c>
      <c r="F24" s="5" t="n">
        <v>1177067</v>
      </c>
      <c r="G24" s="5" t="n">
        <v>2116219</v>
      </c>
      <c r="H24" s="5" t="n">
        <v>-806481</v>
      </c>
    </row>
    <row r="25">
      <c r="A25" s="4" t="inlineStr">
        <is>
          <t>Ending balance (in shares) at Sep. 30, 2021</t>
        </is>
      </c>
      <c r="C25" s="4" t="inlineStr">
        <is>
          <t xml:space="preserve"> </t>
        </is>
      </c>
      <c r="D25" s="4" t="inlineStr">
        <is>
          <t xml:space="preserve"> </t>
        </is>
      </c>
      <c r="E25" s="5" t="n">
        <v>53693263</v>
      </c>
      <c r="F25" s="4" t="inlineStr">
        <is>
          <t xml:space="preserve"> </t>
        </is>
      </c>
      <c r="G25" s="4" t="inlineStr">
        <is>
          <t xml:space="preserve"> </t>
        </is>
      </c>
      <c r="H25" s="4" t="inlineStr">
        <is>
          <t xml:space="preserve"> </t>
        </is>
      </c>
    </row>
    <row r="26">
      <c r="A26" s="4" t="inlineStr">
        <is>
          <t>Beginning balance at Dec. 31, 2021</t>
        </is>
      </c>
      <c r="C26" s="6" t="n">
        <v>2797946</v>
      </c>
      <c r="D26" s="5" t="n">
        <v>0</v>
      </c>
      <c r="E26" s="6" t="n">
        <v>26896</v>
      </c>
      <c r="F26" s="5" t="n">
        <v>1194334</v>
      </c>
      <c r="G26" s="5" t="n">
        <v>2265957</v>
      </c>
      <c r="H26" s="5" t="n">
        <v>-689241</v>
      </c>
    </row>
    <row r="27">
      <c r="A27" s="4" t="inlineStr">
        <is>
          <t>Beginning balance (in shares) at Dec. 31, 2021</t>
        </is>
      </c>
      <c r="C27" s="5" t="n">
        <v>53789036</v>
      </c>
      <c r="D27" s="4" t="inlineStr">
        <is>
          <t xml:space="preserve"> </t>
        </is>
      </c>
      <c r="E27" s="5" t="n">
        <v>53789036</v>
      </c>
      <c r="F27" s="4" t="inlineStr">
        <is>
          <t xml:space="preserve"> </t>
        </is>
      </c>
      <c r="G27" s="4" t="inlineStr">
        <is>
          <t xml:space="preserve"> </t>
        </is>
      </c>
      <c r="H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rehensive income</t>
        </is>
      </c>
      <c r="C29" s="6" t="n">
        <v>578230</v>
      </c>
      <c r="D29" s="4" t="inlineStr">
        <is>
          <t xml:space="preserve"> </t>
        </is>
      </c>
      <c r="E29" s="4" t="inlineStr">
        <is>
          <t xml:space="preserve"> </t>
        </is>
      </c>
      <c r="F29" s="4" t="inlineStr">
        <is>
          <t xml:space="preserve"> </t>
        </is>
      </c>
      <c r="G29" s="5" t="n">
        <v>660982</v>
      </c>
      <c r="H29" s="5" t="n">
        <v>-82752</v>
      </c>
    </row>
    <row r="30">
      <c r="A30" s="4" t="inlineStr">
        <is>
          <t>Common stock dividends declared</t>
        </is>
      </c>
      <c r="C30" s="5" t="n">
        <v>-93076</v>
      </c>
      <c r="D30" s="4" t="inlineStr">
        <is>
          <t xml:space="preserve"> </t>
        </is>
      </c>
      <c r="E30" s="4" t="inlineStr">
        <is>
          <t xml:space="preserve"> </t>
        </is>
      </c>
      <c r="F30" s="4" t="inlineStr">
        <is>
          <t xml:space="preserve"> </t>
        </is>
      </c>
      <c r="G30" s="5" t="n">
        <v>-93076</v>
      </c>
      <c r="H30" s="4" t="inlineStr">
        <is>
          <t xml:space="preserve"> </t>
        </is>
      </c>
    </row>
    <row r="31">
      <c r="A31" s="4" t="inlineStr">
        <is>
          <t>Common stock purchased under employee stock option and stock purchase plans and other (in shares)</t>
        </is>
      </c>
      <c r="B31" s="4" t="inlineStr">
        <is>
          <t>[1],[2]</t>
        </is>
      </c>
      <c r="C31" s="4" t="inlineStr">
        <is>
          <t xml:space="preserve"> </t>
        </is>
      </c>
      <c r="D31" s="4" t="inlineStr">
        <is>
          <t xml:space="preserve"> </t>
        </is>
      </c>
      <c r="E31" s="5" t="n">
        <v>490286</v>
      </c>
      <c r="F31" s="4" t="inlineStr">
        <is>
          <t xml:space="preserve"> </t>
        </is>
      </c>
      <c r="G31" s="4" t="inlineStr">
        <is>
          <t xml:space="preserve"> </t>
        </is>
      </c>
      <c r="H31" s="4" t="inlineStr">
        <is>
          <t xml:space="preserve"> </t>
        </is>
      </c>
    </row>
    <row r="32">
      <c r="A32" s="4" t="inlineStr">
        <is>
          <t>Common stock purchased under employee stock option and stock purchase plans and other</t>
        </is>
      </c>
      <c r="B32" s="4" t="inlineStr">
        <is>
          <t>[1],[2]</t>
        </is>
      </c>
      <c r="C32" s="5" t="n">
        <v>-6029</v>
      </c>
      <c r="D32" s="4" t="inlineStr">
        <is>
          <t xml:space="preserve"> </t>
        </is>
      </c>
      <c r="E32" s="6" t="n">
        <v>245</v>
      </c>
      <c r="F32" s="5" t="n">
        <v>-6274</v>
      </c>
      <c r="G32" s="4" t="inlineStr">
        <is>
          <t xml:space="preserve"> </t>
        </is>
      </c>
      <c r="H32" s="4" t="inlineStr">
        <is>
          <t xml:space="preserve"> </t>
        </is>
      </c>
    </row>
    <row r="33">
      <c r="A33" s="4" t="inlineStr">
        <is>
          <t>Common stock repurchases (in shares)</t>
        </is>
      </c>
      <c r="C33" s="4" t="inlineStr">
        <is>
          <t xml:space="preserve"> </t>
        </is>
      </c>
      <c r="D33" s="4" t="inlineStr">
        <is>
          <t xml:space="preserve"> </t>
        </is>
      </c>
      <c r="E33" s="5" t="n">
        <v>-4028230</v>
      </c>
      <c r="F33" s="4" t="inlineStr">
        <is>
          <t xml:space="preserve"> </t>
        </is>
      </c>
      <c r="G33" s="4" t="inlineStr">
        <is>
          <t xml:space="preserve"> </t>
        </is>
      </c>
      <c r="H33" s="4" t="inlineStr">
        <is>
          <t xml:space="preserve"> </t>
        </is>
      </c>
    </row>
    <row r="34">
      <c r="A34" s="4" t="inlineStr">
        <is>
          <t>Common stock repurchases</t>
        </is>
      </c>
      <c r="C34" s="5" t="n">
        <v>-300280</v>
      </c>
      <c r="D34" s="4" t="inlineStr">
        <is>
          <t xml:space="preserve"> </t>
        </is>
      </c>
      <c r="E34" s="6" t="n">
        <v>-2015</v>
      </c>
      <c r="F34" s="5" t="n">
        <v>4989</v>
      </c>
      <c r="G34" s="5" t="n">
        <v>-303254</v>
      </c>
      <c r="H34" s="4" t="inlineStr">
        <is>
          <t xml:space="preserve"> </t>
        </is>
      </c>
    </row>
    <row r="35">
      <c r="A35" s="4" t="inlineStr">
        <is>
          <t>Share-based compensation</t>
        </is>
      </c>
      <c r="C35" s="5" t="n">
        <v>33970</v>
      </c>
      <c r="D35" s="4" t="inlineStr">
        <is>
          <t xml:space="preserve"> </t>
        </is>
      </c>
      <c r="E35" s="4" t="inlineStr">
        <is>
          <t xml:space="preserve"> </t>
        </is>
      </c>
      <c r="F35" s="5" t="n">
        <v>33970</v>
      </c>
      <c r="G35" s="4" t="inlineStr">
        <is>
          <t xml:space="preserve"> </t>
        </is>
      </c>
      <c r="H35" s="4" t="inlineStr">
        <is>
          <t xml:space="preserve"> </t>
        </is>
      </c>
    </row>
    <row r="36">
      <c r="A36" s="4" t="inlineStr">
        <is>
          <t>Ending balance at Sep. 30, 2022</t>
        </is>
      </c>
      <c r="C36" s="6" t="n">
        <v>3010761</v>
      </c>
      <c r="D36" s="5" t="n">
        <v>0</v>
      </c>
      <c r="E36" s="6" t="n">
        <v>25126</v>
      </c>
      <c r="F36" s="5" t="n">
        <v>1227019</v>
      </c>
      <c r="G36" s="5" t="n">
        <v>2530609</v>
      </c>
      <c r="H36" s="5" t="n">
        <v>-771993</v>
      </c>
    </row>
    <row r="37">
      <c r="A37" s="4" t="inlineStr">
        <is>
          <t>Ending balance (in shares) at Sep. 30, 2022</t>
        </is>
      </c>
      <c r="C37" s="5" t="n">
        <v>50251092</v>
      </c>
      <c r="D37" s="4" t="inlineStr">
        <is>
          <t xml:space="preserve"> </t>
        </is>
      </c>
      <c r="E37" s="5" t="n">
        <v>50251092</v>
      </c>
      <c r="F37" s="4" t="inlineStr">
        <is>
          <t xml:space="preserve"> </t>
        </is>
      </c>
      <c r="G37" s="4" t="inlineStr">
        <is>
          <t xml:space="preserve"> </t>
        </is>
      </c>
      <c r="H37" s="4" t="inlineStr">
        <is>
          <t xml:space="preserve"> </t>
        </is>
      </c>
    </row>
    <row r="38">
      <c r="A38" s="4" t="inlineStr">
        <is>
          <t>Beginning balance at Jun. 30, 2022</t>
        </is>
      </c>
      <c r="C38" s="6" t="n">
        <v>2832560</v>
      </c>
      <c r="D38" s="5" t="n">
        <v>0</v>
      </c>
      <c r="E38" s="6" t="n">
        <v>25597</v>
      </c>
      <c r="F38" s="5" t="n">
        <v>1148835</v>
      </c>
      <c r="G38" s="5" t="n">
        <v>2379800</v>
      </c>
      <c r="H38" s="5" t="n">
        <v>-721672</v>
      </c>
    </row>
    <row r="39">
      <c r="A39" s="4" t="inlineStr">
        <is>
          <t>Beginning balance (in shares) at Jun. 30, 2022</t>
        </is>
      </c>
      <c r="C39" s="4" t="inlineStr">
        <is>
          <t xml:space="preserve"> </t>
        </is>
      </c>
      <c r="D39" s="4" t="inlineStr">
        <is>
          <t xml:space="preserve"> </t>
        </is>
      </c>
      <c r="E39" s="5" t="n">
        <v>51194660</v>
      </c>
      <c r="F39" s="4" t="inlineStr">
        <is>
          <t xml:space="preserve"> </t>
        </is>
      </c>
      <c r="G39" s="4" t="inlineStr">
        <is>
          <t xml:space="preserve"> </t>
        </is>
      </c>
      <c r="H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rehensive income</t>
        </is>
      </c>
      <c r="C41" s="5" t="n">
        <v>195674</v>
      </c>
      <c r="D41" s="4" t="inlineStr">
        <is>
          <t xml:space="preserve"> </t>
        </is>
      </c>
      <c r="E41" s="4" t="inlineStr">
        <is>
          <t xml:space="preserve"> </t>
        </is>
      </c>
      <c r="F41" s="4" t="inlineStr">
        <is>
          <t xml:space="preserve"> </t>
        </is>
      </c>
      <c r="G41" s="5" t="n">
        <v>245995</v>
      </c>
      <c r="H41" s="5" t="n">
        <v>-50321</v>
      </c>
    </row>
    <row r="42">
      <c r="A42" s="4" t="inlineStr">
        <is>
          <t>Common stock dividends declared</t>
        </is>
      </c>
      <c r="C42" s="5" t="n">
        <v>-31927</v>
      </c>
      <c r="D42" s="4" t="inlineStr">
        <is>
          <t xml:space="preserve"> </t>
        </is>
      </c>
      <c r="E42" s="4" t="inlineStr">
        <is>
          <t xml:space="preserve"> </t>
        </is>
      </c>
      <c r="F42" s="4" t="inlineStr">
        <is>
          <t xml:space="preserve"> </t>
        </is>
      </c>
      <c r="G42" s="5" t="n">
        <v>-31927</v>
      </c>
      <c r="H42" s="4" t="inlineStr">
        <is>
          <t xml:space="preserve"> </t>
        </is>
      </c>
    </row>
    <row r="43">
      <c r="A43" s="4" t="inlineStr">
        <is>
          <t>Common stock issued under employee stock option and stock purchase plans and other (in shares)</t>
        </is>
      </c>
      <c r="B43" s="4" t="inlineStr">
        <is>
          <t>[3],[4]</t>
        </is>
      </c>
      <c r="C43" s="4" t="inlineStr">
        <is>
          <t xml:space="preserve"> </t>
        </is>
      </c>
      <c r="D43" s="4" t="inlineStr">
        <is>
          <t xml:space="preserve"> </t>
        </is>
      </c>
      <c r="E43" s="5" t="n">
        <v>32392</v>
      </c>
      <c r="F43" s="4" t="inlineStr">
        <is>
          <t xml:space="preserve"> </t>
        </is>
      </c>
      <c r="G43" s="4" t="inlineStr">
        <is>
          <t xml:space="preserve"> </t>
        </is>
      </c>
      <c r="H43" s="4" t="inlineStr">
        <is>
          <t xml:space="preserve"> </t>
        </is>
      </c>
    </row>
    <row r="44">
      <c r="A44" s="4" t="inlineStr">
        <is>
          <t>Common stock issued under employee stock award/option and stock purchase plans and other</t>
        </is>
      </c>
      <c r="B44" s="4" t="inlineStr">
        <is>
          <t>[3],[4]</t>
        </is>
      </c>
      <c r="C44" s="5" t="n">
        <v>2998</v>
      </c>
      <c r="D44" s="4" t="inlineStr">
        <is>
          <t xml:space="preserve"> </t>
        </is>
      </c>
      <c r="E44" s="6" t="n">
        <v>16</v>
      </c>
      <c r="F44" s="5" t="n">
        <v>2982</v>
      </c>
      <c r="G44" s="4" t="inlineStr">
        <is>
          <t xml:space="preserve"> </t>
        </is>
      </c>
      <c r="H44" s="4" t="inlineStr">
        <is>
          <t xml:space="preserve"> </t>
        </is>
      </c>
    </row>
    <row r="45">
      <c r="A45" s="4" t="inlineStr">
        <is>
          <t>Common stock repurchases (in shares)</t>
        </is>
      </c>
      <c r="C45" s="4" t="inlineStr">
        <is>
          <t xml:space="preserve"> </t>
        </is>
      </c>
      <c r="D45" s="4" t="inlineStr">
        <is>
          <t xml:space="preserve"> </t>
        </is>
      </c>
      <c r="E45" s="5" t="n">
        <v>-975960</v>
      </c>
      <c r="F45" s="4" t="inlineStr">
        <is>
          <t xml:space="preserve"> </t>
        </is>
      </c>
      <c r="G45" s="4" t="inlineStr">
        <is>
          <t xml:space="preserve"> </t>
        </is>
      </c>
      <c r="H45" s="4" t="inlineStr">
        <is>
          <t xml:space="preserve"> </t>
        </is>
      </c>
    </row>
    <row r="46">
      <c r="A46" s="4" t="inlineStr">
        <is>
          <t>Common stock repurchases</t>
        </is>
      </c>
      <c r="C46" s="5" t="n">
        <v>0</v>
      </c>
      <c r="D46" s="4" t="inlineStr">
        <is>
          <t xml:space="preserve"> </t>
        </is>
      </c>
      <c r="E46" s="6" t="n">
        <v>-487</v>
      </c>
      <c r="F46" s="5" t="n">
        <v>63746</v>
      </c>
      <c r="G46" s="5" t="n">
        <v>-63259</v>
      </c>
      <c r="H46" s="4" t="inlineStr">
        <is>
          <t xml:space="preserve"> </t>
        </is>
      </c>
    </row>
    <row r="47">
      <c r="A47" s="4" t="inlineStr">
        <is>
          <t>Share-based compensation</t>
        </is>
      </c>
      <c r="C47" s="5" t="n">
        <v>11456</v>
      </c>
      <c r="D47" s="4" t="inlineStr">
        <is>
          <t xml:space="preserve"> </t>
        </is>
      </c>
      <c r="E47" s="4" t="inlineStr">
        <is>
          <t xml:space="preserve"> </t>
        </is>
      </c>
      <c r="F47" s="5" t="n">
        <v>11456</v>
      </c>
      <c r="G47" s="4" t="inlineStr">
        <is>
          <t xml:space="preserve"> </t>
        </is>
      </c>
      <c r="H47" s="4" t="inlineStr">
        <is>
          <t xml:space="preserve"> </t>
        </is>
      </c>
    </row>
    <row r="48">
      <c r="A48" s="4" t="inlineStr">
        <is>
          <t>Ending balance at Sep. 30, 2022</t>
        </is>
      </c>
      <c r="C48" s="6" t="n">
        <v>3010761</v>
      </c>
      <c r="D48" s="6" t="n">
        <v>0</v>
      </c>
      <c r="E48" s="6" t="n">
        <v>25126</v>
      </c>
      <c r="F48" s="6" t="n">
        <v>1227019</v>
      </c>
      <c r="G48" s="6" t="n">
        <v>2530609</v>
      </c>
      <c r="H48" s="6" t="n">
        <v>-771993</v>
      </c>
    </row>
    <row r="49">
      <c r="A49" s="4" t="inlineStr">
        <is>
          <t>Ending balance (in shares) at Sep. 30, 2022</t>
        </is>
      </c>
      <c r="C49" s="5" t="n">
        <v>50251092</v>
      </c>
      <c r="D49" s="4" t="inlineStr">
        <is>
          <t xml:space="preserve"> </t>
        </is>
      </c>
      <c r="E49" s="5" t="n">
        <v>50251092</v>
      </c>
      <c r="F49" s="4" t="inlineStr">
        <is>
          <t xml:space="preserve"> </t>
        </is>
      </c>
      <c r="G49" s="4" t="inlineStr">
        <is>
          <t xml:space="preserve"> </t>
        </is>
      </c>
      <c r="H49" s="4" t="inlineStr">
        <is>
          <t xml:space="preserve"> </t>
        </is>
      </c>
    </row>
    <row r="50"/>
    <row r="51">
      <c r="A51" s="4" t="inlineStr">
        <is>
          <t>[1]Net of common shares delivered as payment for the exercise price or to satisfy the holders' withholding tax liability upon exercise of options[2]Represents open-market transactions of common shares by the trustee of our deferred compensation plans[3]Net of common shares delivered as payment for the exercise price or to satisfy the holders' withholding tax liability upon exercise of options[4]Represents open-market transactions of common shares by the trustee of our deferred compensation plans</t>
        </is>
      </c>
    </row>
  </sheetData>
  <mergeCells count="3">
    <mergeCell ref="A1:B1"/>
    <mergeCell ref="A50:G50"/>
    <mergeCell ref="A51:G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the Assets and Liabilities (Details) - USD ($) $ in Thousands</t>
        </is>
      </c>
      <c r="B1" s="2" t="inlineStr">
        <is>
          <t>Sep.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Goodwill</t>
        </is>
      </c>
      <c r="B3" s="6" t="n">
        <v>867756</v>
      </c>
      <c r="C3" s="4" t="inlineStr">
        <is>
          <t xml:space="preserve"> </t>
        </is>
      </c>
      <c r="D3" s="6" t="n">
        <v>570905</v>
      </c>
    </row>
    <row r="4">
      <c r="A4" s="4" t="inlineStr">
        <is>
          <t>PLG Investments I, L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Receivables, net</t>
        </is>
      </c>
      <c r="B6" s="4" t="inlineStr">
        <is>
          <t xml:space="preserve"> </t>
        </is>
      </c>
      <c r="C6" s="6" t="n">
        <v>78765</v>
      </c>
      <c r="D6" s="4" t="inlineStr">
        <is>
          <t xml:space="preserve"> </t>
        </is>
      </c>
    </row>
    <row r="7">
      <c r="A7" s="4" t="inlineStr">
        <is>
          <t>Goodwill</t>
        </is>
      </c>
      <c r="B7" s="4" t="inlineStr">
        <is>
          <t xml:space="preserve"> </t>
        </is>
      </c>
      <c r="C7" s="5" t="n">
        <v>280615</v>
      </c>
      <c r="D7" s="4" t="inlineStr">
        <is>
          <t xml:space="preserve"> </t>
        </is>
      </c>
    </row>
    <row r="8">
      <c r="A8" s="4" t="inlineStr">
        <is>
          <t>Other assets, primarily operating lease right-of-use assets</t>
        </is>
      </c>
      <c r="B8" s="4" t="inlineStr">
        <is>
          <t xml:space="preserve"> </t>
        </is>
      </c>
      <c r="C8" s="5" t="n">
        <v>241646</v>
      </c>
      <c r="D8" s="4" t="inlineStr">
        <is>
          <t xml:space="preserve"> </t>
        </is>
      </c>
    </row>
    <row r="9">
      <c r="A9" s="4" t="inlineStr">
        <is>
          <t>Total assets</t>
        </is>
      </c>
      <c r="B9" s="4" t="inlineStr">
        <is>
          <t xml:space="preserve"> </t>
        </is>
      </c>
      <c r="C9" s="5" t="n">
        <v>75842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rued expenses and other current liabilities</t>
        </is>
      </c>
      <c r="B11" s="4" t="inlineStr">
        <is>
          <t xml:space="preserve"> </t>
        </is>
      </c>
      <c r="C11" s="5" t="n">
        <v>78948</v>
      </c>
      <c r="D11" s="4" t="inlineStr">
        <is>
          <t xml:space="preserve"> </t>
        </is>
      </c>
    </row>
    <row r="12">
      <c r="A12" s="4" t="inlineStr">
        <is>
          <t>Other liabilities, primarily operating lease liabilities</t>
        </is>
      </c>
      <c r="B12" s="4" t="inlineStr">
        <is>
          <t xml:space="preserve"> </t>
        </is>
      </c>
      <c r="C12" s="5" t="n">
        <v>196709</v>
      </c>
      <c r="D12" s="4" t="inlineStr">
        <is>
          <t xml:space="preserve"> </t>
        </is>
      </c>
    </row>
    <row r="13">
      <c r="A13" s="4" t="inlineStr">
        <is>
          <t>Net assets acquired</t>
        </is>
      </c>
      <c r="B13" s="4" t="inlineStr">
        <is>
          <t xml:space="preserve"> </t>
        </is>
      </c>
      <c r="C13" s="5" t="n">
        <v>482769</v>
      </c>
      <c r="D13" s="4" t="inlineStr">
        <is>
          <t xml:space="preserve"> </t>
        </is>
      </c>
    </row>
    <row r="14">
      <c r="A14" s="4" t="inlineStr">
        <is>
          <t>PLG Investments I, LLC | Customer relationships and other intangible asse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ustomer relationships and other intangible assets</t>
        </is>
      </c>
      <c r="B16" s="4" t="inlineStr">
        <is>
          <t xml:space="preserve"> </t>
        </is>
      </c>
      <c r="C16" s="6" t="n">
        <v>157400</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62</v>
      </c>
      <c r="C4" s="7" t="n">
        <v>0.58</v>
      </c>
      <c r="D4" s="7" t="n">
        <v>1.78</v>
      </c>
      <c r="E4" s="7" t="n">
        <v>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GENERAL</t>
        </is>
      </c>
      <c r="B4" s="4" t="inlineStr">
        <is>
          <t>GENERAL Interim Financial Statements The accompanying unaudited Condensed Consolidated Financial Statements include the accounts of Ryder System, Inc. (Ryder) and all entities in which Ryder has a controlling voting interest (subsidiaries) and variable interest entities (VIE) required to be consolidated in accordance with generally accepted accounting principles in the United States (GAAP). The accompanying unaudited Condensed Consolidated Financial Statements have been prepared in accordance with the accounting policies described in our 2021 Annual Report on Form 10-K and should be read in conjunction with the Consolidated Financial Statements and notes thereto. The year-end condensed balance sheet data was derived from our audited financial statements, but does not include all disclosures required by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Certain prior period amounts have been reclassified to conform with the current period presentation. We included "Other operating expenses" together with "Selling, general and administrative expenses" in the unaudited Condensed Consolidated Statement of Earnings. In the three and nine months ended September 30, 2021, we previously reported certain costs in "Cost of lease &amp; related maintenance and rental" and "Cost of services" that should have been included in the "Cost of fuel services" within the unaudited Condensed Consolidated Statement of Earnings. These costs were not material to any financial statement line item and we elected to revise the presentation of these prior period costs to conform to the current year presentation in our financial statements.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e-commerce, last mile and professional services in North America; and (3) Dedicated Transportation Solutions (DTS), which provides turnkey transportation solutions in the U.S. that includes dedicated vehicles, drivers, management, and administrative support. Dedicated transportation services provided as part of an operationally integrated, multi-service, supply chain solution to SCS customers are primarily reported in the SCS business segment. In February 2022, we announced our intentions to exit the FMS United Kingdom (U.K.) business. We expect to complete the exit of the FMS U.K. business by mid-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8:59:29Z</dcterms:created>
  <dcterms:modified xmlns:dcterms="http://purl.org/dc/terms/" xmlns:xsi="http://www.w3.org/2001/XMLSchema-instance" xsi:type="dcterms:W3CDTF">2022-10-26T18:59:29Z</dcterms:modified>
</cp:coreProperties>
</file>